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Unaudited Condensed Consolidate" sheetId="7" state="visible" r:id="rId7"/>
    <sheet xmlns:r="http://schemas.openxmlformats.org/officeDocument/2006/relationships" name="Derivatives and Risk Management" sheetId="8" state="visible" r:id="rId8"/>
    <sheet xmlns:r="http://schemas.openxmlformats.org/officeDocument/2006/relationships" name="Fair Value Measurements" sheetId="9" state="visible" r:id="rId9"/>
    <sheet xmlns:r="http://schemas.openxmlformats.org/officeDocument/2006/relationships" name="Financing Arrangement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tock-Based Incentive Plans" sheetId="13" state="visible" r:id="rId13"/>
    <sheet xmlns:r="http://schemas.openxmlformats.org/officeDocument/2006/relationships" name="Income Taxes" sheetId="14" state="visible" r:id="rId14"/>
    <sheet xmlns:r="http://schemas.openxmlformats.org/officeDocument/2006/relationships" name="Loss Per Share" sheetId="15" state="visible" r:id="rId15"/>
    <sheet xmlns:r="http://schemas.openxmlformats.org/officeDocument/2006/relationships" name="Geographic and Segment Informat" sheetId="16" state="visible" r:id="rId16"/>
    <sheet xmlns:r="http://schemas.openxmlformats.org/officeDocument/2006/relationships" name="Supplemental Financial Informat" sheetId="17" state="visible" r:id="rId17"/>
    <sheet xmlns:r="http://schemas.openxmlformats.org/officeDocument/2006/relationships" name="New Accounting Pronouncements" sheetId="18" state="visible" r:id="rId18"/>
    <sheet xmlns:r="http://schemas.openxmlformats.org/officeDocument/2006/relationships" name="Subsequent Even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Unaudited Condensed Consolida_2" sheetId="22" state="visible" r:id="rId22"/>
    <sheet xmlns:r="http://schemas.openxmlformats.org/officeDocument/2006/relationships" name="Derivatives and Risk Manageme_2" sheetId="23" state="visible" r:id="rId23"/>
    <sheet xmlns:r="http://schemas.openxmlformats.org/officeDocument/2006/relationships" name="Fair Value Measurements (Tables" sheetId="24" state="visible" r:id="rId24"/>
    <sheet xmlns:r="http://schemas.openxmlformats.org/officeDocument/2006/relationships" name="Financing Arrangements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Stock-Based Incentive Plans (Ta" sheetId="28" state="visible" r:id="rId28"/>
    <sheet xmlns:r="http://schemas.openxmlformats.org/officeDocument/2006/relationships" name="Loss Per Share (Tables)" sheetId="29" state="visible" r:id="rId29"/>
    <sheet xmlns:r="http://schemas.openxmlformats.org/officeDocument/2006/relationships" name="Geographic and Segment Inform_2" sheetId="30" state="visible" r:id="rId30"/>
    <sheet xmlns:r="http://schemas.openxmlformats.org/officeDocument/2006/relationships" name="Supplemental Financial Inform_2" sheetId="31" state="visible" r:id="rId31"/>
    <sheet xmlns:r="http://schemas.openxmlformats.org/officeDocument/2006/relationships" name="New Accounting Pronouncements (" sheetId="32" state="visible" r:id="rId32"/>
    <sheet xmlns:r="http://schemas.openxmlformats.org/officeDocument/2006/relationships" name="Unaudited Condensed Consolida_3" sheetId="33" state="visible" r:id="rId33"/>
    <sheet xmlns:r="http://schemas.openxmlformats.org/officeDocument/2006/relationships" name="Derivatives and Risk Manageme_3" sheetId="34" state="visible" r:id="rId34"/>
    <sheet xmlns:r="http://schemas.openxmlformats.org/officeDocument/2006/relationships" name="Derivatives and Risk Manageme_4" sheetId="35" state="visible" r:id="rId35"/>
    <sheet xmlns:r="http://schemas.openxmlformats.org/officeDocument/2006/relationships" name="Fair Value Measurements - Sched" sheetId="36" state="visible" r:id="rId36"/>
    <sheet xmlns:r="http://schemas.openxmlformats.org/officeDocument/2006/relationships" name="Fair Value Measurements - Sch_2" sheetId="37" state="visible" r:id="rId37"/>
    <sheet xmlns:r="http://schemas.openxmlformats.org/officeDocument/2006/relationships" name="Fair Value Measurements - Sch_3" sheetId="38" state="visible" r:id="rId38"/>
    <sheet xmlns:r="http://schemas.openxmlformats.org/officeDocument/2006/relationships" name="Fair Value Measurements - Sch_4" sheetId="39" state="visible" r:id="rId39"/>
    <sheet xmlns:r="http://schemas.openxmlformats.org/officeDocument/2006/relationships" name="Financing Arrangements - Schedu" sheetId="40" state="visible" r:id="rId40"/>
    <sheet xmlns:r="http://schemas.openxmlformats.org/officeDocument/2006/relationships" name="Financing Arrangements - Narrat"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Stockholders' Equity - Schedule" sheetId="44" state="visible" r:id="rId44"/>
    <sheet xmlns:r="http://schemas.openxmlformats.org/officeDocument/2006/relationships" name="Stockholders' Equity - Schedu_2" sheetId="45" state="visible" r:id="rId45"/>
    <sheet xmlns:r="http://schemas.openxmlformats.org/officeDocument/2006/relationships" name="Stock-Based Incentive Plans - N" sheetId="46" state="visible" r:id="rId46"/>
    <sheet xmlns:r="http://schemas.openxmlformats.org/officeDocument/2006/relationships" name="Stock-Based Incentive Plans - S" sheetId="47" state="visible" r:id="rId47"/>
    <sheet xmlns:r="http://schemas.openxmlformats.org/officeDocument/2006/relationships" name="Stock-Based Incentive Plans -_2" sheetId="48" state="visible" r:id="rId48"/>
    <sheet xmlns:r="http://schemas.openxmlformats.org/officeDocument/2006/relationships" name="Income Taxes (Details)" sheetId="49" state="visible" r:id="rId49"/>
    <sheet xmlns:r="http://schemas.openxmlformats.org/officeDocument/2006/relationships" name="Loss Per Share - Schedule of Ba" sheetId="50" state="visible" r:id="rId50"/>
    <sheet xmlns:r="http://schemas.openxmlformats.org/officeDocument/2006/relationships" name="Loss Per Share - Schedule of Lo" sheetId="51" state="visible" r:id="rId51"/>
    <sheet xmlns:r="http://schemas.openxmlformats.org/officeDocument/2006/relationships" name="Geographic and Segment Inform_3" sheetId="52" state="visible" r:id="rId52"/>
    <sheet xmlns:r="http://schemas.openxmlformats.org/officeDocument/2006/relationships" name="Geographic and Segment Inform_4" sheetId="53" state="visible" r:id="rId53"/>
    <sheet xmlns:r="http://schemas.openxmlformats.org/officeDocument/2006/relationships" name="Geographic and Segment Inform_5" sheetId="54" state="visible" r:id="rId54"/>
    <sheet xmlns:r="http://schemas.openxmlformats.org/officeDocument/2006/relationships" name="Geographic and Segment Inform_6" sheetId="55" state="visible" r:id="rId55"/>
    <sheet xmlns:r="http://schemas.openxmlformats.org/officeDocument/2006/relationships" name="Geographic and Segment Inform_7" sheetId="56" state="visible" r:id="rId56"/>
    <sheet xmlns:r="http://schemas.openxmlformats.org/officeDocument/2006/relationships" name="Geographic and Segment Inform_8" sheetId="57" state="visible" r:id="rId57"/>
    <sheet xmlns:r="http://schemas.openxmlformats.org/officeDocument/2006/relationships" name="Geographic and Segment Inform_9" sheetId="58" state="visible" r:id="rId58"/>
    <sheet xmlns:r="http://schemas.openxmlformats.org/officeDocument/2006/relationships" name="Geographic and Segment Infor_10" sheetId="59" state="visible" r:id="rId59"/>
    <sheet xmlns:r="http://schemas.openxmlformats.org/officeDocument/2006/relationships" name="Supplemental Financial Inform_3" sheetId="60" state="visible" r:id="rId60"/>
    <sheet xmlns:r="http://schemas.openxmlformats.org/officeDocument/2006/relationships" name="Supplemental Financial Inform_4" sheetId="61" state="visible" r:id="rId61"/>
    <sheet xmlns:r="http://schemas.openxmlformats.org/officeDocument/2006/relationships" name="Supplemental Financial Inform_5" sheetId="62" state="visible" r:id="rId62"/>
    <sheet xmlns:r="http://schemas.openxmlformats.org/officeDocument/2006/relationships" name="Supplemental Financial Inform_6" sheetId="63" state="visible" r:id="rId63"/>
    <sheet xmlns:r="http://schemas.openxmlformats.org/officeDocument/2006/relationships" name="Supplemental Financial Inform_7" sheetId="64" state="visible" r:id="rId64"/>
    <sheet xmlns:r="http://schemas.openxmlformats.org/officeDocument/2006/relationships" name="Subsequent Event (Details)"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 &quot;#,##0.0_);_(&quot;$ &quot;(#,##0.0)"/>
    <numFmt numFmtId="168" formatCode="#,##0.0_);(#,##0.0)"/>
    <numFmt numFmtId="169" formatCode="#,##0.000_);(#,##0.000)"/>
    <numFmt numFmtId="170" formatCode="#,##0.00%_);(#,##0.00%)"/>
    <numFmt numFmtId="171" formatCode="#,##0%_);(#,##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4"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99</t>
        </is>
      </c>
      <c r="C8" s="4" t="inlineStr">
        <is>
          <t xml:space="preserve"> </t>
        </is>
      </c>
    </row>
    <row r="9">
      <c r="A9" s="4" t="inlineStr">
        <is>
          <t>Entity Registrant Name</t>
        </is>
      </c>
      <c r="B9" s="4" t="inlineStr">
        <is>
          <t>LivaNova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268150</t>
        </is>
      </c>
      <c r="C11" s="4" t="inlineStr">
        <is>
          <t xml:space="preserve"> </t>
        </is>
      </c>
    </row>
    <row r="12">
      <c r="A12" s="4" t="inlineStr">
        <is>
          <t>Entity Address, Address Line One</t>
        </is>
      </c>
      <c r="B12" s="4" t="inlineStr">
        <is>
          <t>20 Eastbourne Terrace</t>
        </is>
      </c>
      <c r="C12" s="4" t="inlineStr">
        <is>
          <t xml:space="preserve"> </t>
        </is>
      </c>
    </row>
    <row r="13">
      <c r="A13" s="4" t="inlineStr">
        <is>
          <t>Entity Address, City or Town</t>
        </is>
      </c>
      <c r="B13" s="4" t="inlineStr">
        <is>
          <t>London</t>
        </is>
      </c>
      <c r="C13" s="4" t="inlineStr">
        <is>
          <t xml:space="preserve"> </t>
        </is>
      </c>
    </row>
    <row r="14">
      <c r="A14" s="4" t="inlineStr">
        <is>
          <t>Entity Address, Country</t>
        </is>
      </c>
      <c r="B14" s="4" t="inlineStr">
        <is>
          <t>GB</t>
        </is>
      </c>
      <c r="C14" s="4" t="inlineStr">
        <is>
          <t xml:space="preserve"> </t>
        </is>
      </c>
    </row>
    <row r="15">
      <c r="A15" s="4" t="inlineStr">
        <is>
          <t>Entity Address, Postal Zip Code</t>
        </is>
      </c>
      <c r="B15" s="4" t="inlineStr">
        <is>
          <t>W2 6LG</t>
        </is>
      </c>
      <c r="C15" s="4" t="inlineStr">
        <is>
          <t xml:space="preserve"> </t>
        </is>
      </c>
    </row>
    <row r="16">
      <c r="A16" s="4" t="inlineStr">
        <is>
          <t>Country Region</t>
        </is>
      </c>
      <c r="B16" s="4" t="inlineStr">
        <is>
          <t>44</t>
        </is>
      </c>
      <c r="C16" s="4" t="inlineStr">
        <is>
          <t xml:space="preserve"> </t>
        </is>
      </c>
    </row>
    <row r="17">
      <c r="A17" s="4" t="inlineStr">
        <is>
          <t>City Area Code</t>
        </is>
      </c>
      <c r="B17" s="4" t="inlineStr">
        <is>
          <t>0</t>
        </is>
      </c>
      <c r="C17" s="4" t="inlineStr">
        <is>
          <t xml:space="preserve"> </t>
        </is>
      </c>
    </row>
    <row r="18">
      <c r="A18" s="4" t="inlineStr">
        <is>
          <t>Local Phone Number</t>
        </is>
      </c>
      <c r="B18" s="4" t="inlineStr">
        <is>
          <t>203 325-0660</t>
        </is>
      </c>
      <c r="C18" s="4" t="inlineStr">
        <is>
          <t xml:space="preserve"> </t>
        </is>
      </c>
    </row>
    <row r="19">
      <c r="A19" s="4" t="inlineStr">
        <is>
          <t>Title of 12(b) Security</t>
        </is>
      </c>
      <c r="B19" s="4" t="inlineStr">
        <is>
          <t>Ordinary Shares - £1.00 par value per share</t>
        </is>
      </c>
      <c r="C19" s="4" t="inlineStr">
        <is>
          <t xml:space="preserve"> </t>
        </is>
      </c>
    </row>
    <row r="20">
      <c r="A20" s="4" t="inlineStr">
        <is>
          <t>Trading Symbol</t>
        </is>
      </c>
      <c r="B20" s="4" t="inlineStr">
        <is>
          <t>LIV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54525691</v>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163969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5</t>
        </is>
      </c>
    </row>
    <row r="3">
      <c r="A3" s="3" t="inlineStr">
        <is>
          <t>Debt Disclosure [Abstract]</t>
        </is>
      </c>
      <c r="B3" s="4" t="inlineStr">
        <is>
          <t xml:space="preserve"> </t>
        </is>
      </c>
    </row>
    <row r="4">
      <c r="A4" s="4" t="inlineStr">
        <is>
          <t>Financing Arrangements</t>
        </is>
      </c>
      <c r="B4" s="4" t="inlineStr">
        <is>
          <t>Note 4. Financing Arrangements The following table presents a summary of LivaNova’s long-term debt obligations (in thousands, except interest rates): March 31, 2025 December 31, 2024 Maturity Interest Rate Term Facilities $ 309,123 $ 313,014 July 2027 7.64% 2029 Notes 262,188 258,043 March 2029 2.50% 2025 Notes 54,781 53,887 December 2025 3.00% Bank of America, U.S. 1,500 1,500 January 2027 7.17% Other 559 519 Total long-term facilities 628,151 626,963 Less: Current portion of long-term debt 78,928 77,339 Total long-term debt obligations $ 549,223 $ 549,624 Revolving Credit and Term Facilities The outstanding principal amount of LivaNova’s short-term unsecured revolving credit agreements and other agreements with various banks was $0.6 million at March 31, 2025 and $0.7 million at December 31, 2024, with an average interest rate of 7.17% and loan terms ranging from overnight to 364 days as of March 31, 2025. There were no outstanding borrowings under the $225.0 million revolving facilities under the 2021 First Lien Credit Agreement as of March 31, 2025 and December 31, 2024. As of March 31, 2025 and December 31, 2024, the applicable commitment fee percentage was 0.5% per annum. As of March 31, 2025, the Company was in compliance with the financial covenants contained in the 2021 First Lien Credit Agreement. Debt discount and issuance costs related to the Initial Term Facility were $9.6 million. The unamortized debt discount and issuance costs related to the Initial Term Facility were $4.3 million and $4.8 million as of March 31, 2025 and December 31, 2024, respectively. For additional information on the Term Facilities, refer to “Note 13. Subsequent Event.” 2029 Notes The effective interest rate of the 2029 Notes was 9.84% as of March 31, 2025 . The unamortized debt discount and issuance costs related to the 2029 Notes as of March 31, 2025 and December 31, 2024 were $82.8 million and $87.0 million, respectively. As of March 31, 2025, the conditions for conversion were not met. The Company included its obligations from the 2029 Notes and the associated embedded derivative as long-term liabilities on the condensed consolidated balance sheet as of March 31, 2025, and the 2029 Notes are not convertible for the three months ending June 30, 2025. For additional information regarding the 2029 Notes, refer to LivaNova’s 2024 Form 10-K. 2025 Notes The effective interest rate of the 2025 Notes was 9.92% as of March 31, 2025. The unamortized debt discount and issuance costs related to the 2025 Notes as of March 31, 2025 and December 31, 2024 were $2.7 million and $3.6 million, respectively. As of March 31, 2025, the conditions for exchange were not met. The Company included its obligations from the 2025 Notes and the associated embedded derivative as current liabilities on the condensed consolidated balance sheet as of March 31, 2025, and the 2025 Notes are not exchangeable for the three months ending June 30, 2025. For additional information regarding the 2025 Notes, refer to LivaNova’s 2024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5. Commitments and Contingencies Saluggia Site Hazardous Substances LSM, formerly a subsidiary of Sorin, one of the companies that merged into LivaNova PLC in 2015, manages site services for the campus in Saluggia, Italy. In addition to being a former LivaNova manufacturing facility, the Saluggia campus is also the location of manufacturing facilities of third parties, a cafeteria for workers, and storage facilities for hazardous substances and equipment previously used in a nuclear research center, later turned nuclear medicine business, between the 1960s and the late 1990s. Pursuant to authorization from the Italian government, LSM performs ordinary maintenance, secures the facilities, monitors air and water quality, and files applicable reports with the competent environmental authorities. In 2020, LSM received correspondence from ISIN requesting that, within five years, LSM demonstrate the financial capacity to meet its obligations under Italian law to clean and dismantle any contaminated buildings and equipment, as well as to deliver hazardous substances to a national repository. The national repository will be built by the Italian government at a location and time yet to be determined. ISIN subsequently published Technical Guide n. 30, which identifies the technical criteria, and general safety and protection requirements for the design, construction, operation, and dismantling of temporary storage facilities for the hazardous substances. Although there is no legal obligation to deliver any hazardous substances, as the performance of these obligations is contingent on the construction of the as-yet unbuilt national repository, based on the aforementioned factors, the Company concluded its obligation to clean, dismantle, and deliver any hazardous substances to a national repository is probable and reasonably estimable. The estimated liability as of March 31, 2025 was $37.4 million (€34.6 million), which represented the estimated low end of the range of loss, with an estimated maximum end of the range of loss of $51.1 million (€47.3 million). The estimated liability as of December 31, 2024 was $36.7 million (€35.4 million). SNIA Environmental Litigation Sorin was created as a result of a spin-off from SNIA in 2004, and in 2015, Sorin was merged into LivaNova. SNIA subsequently became insolvent, and the Public Administrations sought compensation from SNIA in an aggregate amount of approximately $3.7 billion for remediation costs relating to the environmental damage at chemical sites previously operated by SNIA’s other subsidiaries. There are proceedings relating to the SNIA bankruptcy to which LivaNova is not a party in the Bankruptcy Court of Udine and the Bankruptcy Court of Milan. In 2011, the Bankruptcy Court of Udine held that the Public Administrations were not creditors of either SNIA or its subsidiaries in connection with their claims in the Italian insolvency proceedings. The Public Administrations appealed. In 2016, the Court of Udine rejected the appeal, and the Public Administrations appealed to the Italian Supreme Court. Similarly, in 2014, the Bankruptcy Court of Milan held that the Public Administrations were not creditors of either SNIA or its subsidiaries. The Public Administrations appealed. In April 2022, the Bankruptcy Court of Milan declared the Public Administrations to be a non-privileged creditor of SNIA for up to €453.6 million ($490.3 million as of March 31, 2025), and the Public Administrations appealed to the Italian Supreme Court. In 2012, SNIA filed a civil action against Sorin in the Civil Court of Milan asserting joint liability of a parent and a spun-off company; the Public Administrations entered voluntarily into the proceeding, asking Sorin, as jointly liable with SNIA, to pay compensation for SNIA’s environmental damages. In 2016, the Court of Milan dismissed all legal actions of SNIA and of the Public Administrations further requiring the Public Administrations to pay Sorin €292,000 ($315,624 as of March 31, 2025) for legal fees. The Public Administrations appealed the 2016 Decision to the Court of Appeal. On March 5, 2019, the Court of Appeal issued a partial decision on the merits declaring Sorin/LivaNova jointly liable with SNIA for SNIA’s environmental liabilities in an amount up to the fair value of the net worth received by Sorin because of the spin-off of Sorin from SNIA in 2004, an estimated €572.1 million ($618.4 million as of March 31, 2025). LivaNova appealed the partial decision on liability to the Italian Supreme Court in August 2019. In 2021, the Court of Appeal delivered the remainder of its decision, ordering LivaNova to pay damages of €453.6 million ($490.3 million as of March 31, 2025). LivaNova appealed the decision on damages in December 2021. On February 21, 2022, the Court of Appeal notified the Company that it granted the Company a suspension with respect to the payment of damages until a decision was reached on the appeal to the Italian Supreme Court. This suspension was subject to LivaNova providing a first demand bank guarantee of €270.0 million ($291.8 million as of March 31, 2025) within 30 calendar days, and on March 21, 2022, LivaNova delivered the SNIA Litigation Guarantee, thereby satisfying the condition. In 2022, in response to one of a number of appeals asserted by LivaNova, the Italian Supreme Court issued an ordinance, a procedural document, whereby the Italian Supreme Court referred a question on interpretation of a European directive on demergers to the ECJ. Specifically, the ordinance asked the ECJ to provide a binding decision as to whether a company resulting from a demerger can be held jointly and severally liable not only for the established liabilities of the demerged company that were articulated at the time of demerger, but also for the environmental liabilities of the demerged company that materialized after the demerger which are derived from actions performed prior to the demerger. On July 29, 2024, the ECJ issued a judgment in response to the ordinance. The ECJ judgment states that a demerged company can be held responsible for liabilities not established prior to a demerger as long as the liabilities derive from the conduct of a demerged company prior to the demerger. The ECJ judgment also states that national law should determine whether liability for damages stemming from conduct after a demerger can be assigned to a demerged company. On March 14, 2025, the Italian Supreme Court issued its decision in response to all of the appeals of the Company and counter-appeals submitted by the Public Administrations. The Italian Supreme Court determined that LivaNova can be held jointly and severally liable for the established liabilities of SNIA at the time of demerger as well as the environmental liabilities of the demerged company that materialized after the demerger which are derived from actions performed prior to the demerger; however, the Italian Supreme Court also ruled that the Company should not be held responsible for certain payments previously approved by the Court of Appeal of Milan in the amount of €157.3 million ($170.0 million as of March 31, 2025). The case has been referred back to the Court of Appeal of Milan to implement the decisions respecting costs and damages in accordance with the judgment of the Italian Supreme Court. As a result of the decision by the Italian Supreme Court, the Company recorded a current liability of €333.3 million ($360.4 million) as of and for the three months ended March 31, 2025 as its best estimate of the liability inclusive of estimated costs, fees, interest, and taxes. These estimated costs do not include legal fees, which are expensed as incurred and included in SG&amp;A on LivaNova’s condensed consolidated statements of income (loss). The Company has determined that it has sufficient resources to cover the liability given its cash and cash equivalents of $738.4 million as of March 31, 2025. On March 31, 2025, as a result of the decision by the Italian Supreme Court, the SNIA Litigation Guarantee was terminated, and the restriction on the cash deposit held as collateral was released. For additional information on the financing of the guarantee, refer to “Note 11. Supplemental Financial Information.” Product Liability Litigation The Company continues to be involved in litigation involving LivaNova’s 3T device. The litigation includes the cases remaining in the MDL, various U.S. state court cases, and claims in jurisdictions outside the United States. As of May 7, 2025, the Company was aware of approximately 60 filed and unfiled claims worldwide. The complaints generally seek damages and other relief based on theories of strict liability, negligence, breach of express and implied warranties, failure to warn, design and manufacturing defect, fraudulent and negligent misrepresentation or concealment, unjust enrichment, and violations of various state consumer protection statutes. For the three months ended March 31, 2025, LivaNova recorded an additional liability of $0.7 million, upon receiving new information regarding the nature of certain claims. As of March 31, 2025 and December 31, 2024, the provision for these matters was $16.2 million and $15.8 million, respectively. While the amount accrued represents LivaNova’s best estimate for those worldwide filed and unfiled claims of which LivaNova is aware and believes are both probable and estimable at this time, the actual liability for resolution of these matters may vary from the Company’s provision. A provision has not been recorded for any claims where a potential loss is not determined to be probable, or a potential loss or range of potential loss is not reasonably estimable at this time. The following table presents the changes in the litigation provision liability for the three months ended March 31, 2025 (in thousands): As of December 31, 2024 $ 15,843 Payments (480) Adjustments (1) 706 FX and other 178 As of March 31, 2025 16,247 Less: Current portion as of March 31, 2025 13,210 Long-term portion as of March 31, 2025 (2) $ 3,037 (1) Adjustments to the litigation provision are included in other operating expenses on the condensed consolidated statements of income (loss). (2) Included in other long-term liabilities on the condensed consolidated balance sheets. Italian MedTech Payback Measure In 2015, the Italian Parliament introduced rules regarding public contracts with the National Healthcare System for the supply of goods and services. In particular, the law introduced a payback measure requiring companies selling medical devices in Italy to repay a percentage of the healthcare expenditures exceeding the regional maximum caps for medical devices. In August 2022, a decree was published which provided guidance and timetables for the rule. In response, LivaNova filed an appeal at the Administrative Court against the Decree of the Ministry of Health, assessing the amount payable and against the payback law. LivaNova also filed appeals against the regions requesting payments. In August 2023, the Administrative Court upheld LivaNova’s request to suspend the effect of the requests for payment by the regions, pending the decision by the Administrative Court on the merits of the case. In November 2023, the Administrative Court, in a separate matter, asked the Constitutional Court whether the payback law was compliant with the Italian Constitution and pending the decision by the Constitutional Court, all cases brought by medical device companies in this matter were suspended. On July 22, 2024, the Constitutional Court determined that the payback law is compliant with the Italian Constitution and that companies may reduce their payment obligations between 2015-2018 to 48% of the amount originally charged to companies. Based on market and product information, as previously disclosed, and the recent ruling by the Constitutional Court, the amount reserved for this matter was $17.6 million and $16.0 million as of March 31, 2025 and December 31, 2024, respectively, and is included in accrued liabilities and other in the condensed consolidated balance sheets. However, the actual liability could vary. Amounts recognized associated with the Italian MedTech payback measure are recorded as a reduction to net revenue in the condensed consolidated statements of income (loss). Cyber Litigation In connection with the cybersecurity incident initially reported on November 20, 2023, LivaNova USA was named as a defendant in six putative class action lawsuits filed in the United States District Court for the Southern District of Texas in June and July 2024. Those cases were consolidated in a single action, and the plaintiffs filed against LivaNova USA a consolidated class action complaint, which asserted claims of negligence, breach of contract, and violation of various state consumer protection laws. The plaintiffs sought damages, equitable/injunctive relief, and attorney’s fees, costs, and expenses, among other relief. The parties entered into mediation and agreed to a class action settlement, with respect to which the Company recorded an accrual of $1.2 million during the quarter ended September 30, 2024. The class action settlement received final approval from the court on April 4, 2025. The Company expects all settlement administration activities to be completed in 2025. In addition, HHS’s Office for Civil Rights is investigating the incident pursuant to its authority to enforce the HIPAA rules regarding privacy, security, and breach notification. The Office for Civil Rights issued a request for information regarding the Company’s response to the incident and the Company’s compliance with HIPAA rules, to which the Company responded. The Office for Civil Rights may issue additional requests for information and documentation. In connection with its investigation, the Office for Civil Rights may, among other measures, seek to impose civil monetary penalties against LivaNova and seek to require that the Company implement a corrective action plan. Furthermore, the Company has received, and may receive in the future, additional government requests for information about the incident, to which LivaNova will respond. For example, the Italian data protection authority recently requested that LivaNova provide certain information regarding the incident, which request the Company is in the process of responding. Other Matters Additionally, LivaNova is the subject of various pending or threatened legal actions and proceedings that arise in the ordinary course of LivaNova’s business. These matters are subject to many uncertainties and outcomes that are not predictable and that may not be known for extended periods of time. Since the outcome of these matters cannot be predicted with certainty, the costs associated with them could have a material adverse effect on LivaNova’s consolidated results of operations, financial position, or liquid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Note 6. Stockholders’ Equity The tables below present the condensed consolidated statements of stockholders’ equity as of and for the three months ended March 31, 2025 and 2024 (in thousands): Ordinary Shares Ordinary Shares - Amount Additional Paid-In Capital Treasury Stock Accumulated Other Comprehensive Loss Accumulated Deficit Total Stockholders’ Equity December 31, 2024 54,438 $ 83,156 $ 2,220,658 $ (136) $ (80,170) $ (903,250) $ 1,320,258 Issuance of shares — 1,290 — (1,290) — — — Stock-based compensation plans 1,003 — 3,920 — — — 3,920 Net loss — — — — — (327,322) (327,322) Other comprehensive income — — — — 37,442 — 37,442 March 31, 2025 55,441 $ 84,446 $ 2,224,578 $ (1,426) $ (42,728) $ (1,230,572) $ 1,034,298 December 31, 2023 53,942 $ 82,533 $ 2,189,517 $ (55) $ (27,883) $ (966,484) $ 1,277,628 Issuance of shares — 440 — (440) — — — Stock-based compensation plans 354 2 3,159 14 — — 3,175 Net loss — — — — — (41,943) (41,943) Other comprehensive loss — — — — (17,323) — (17,323) March 31, 2024 54,296 $ 82,975 $ 2,192,676 $ (481) $ (45,206) $ (1,008,427) $ 1,221,537 The tables below present the change in AOCI, net of tax, and the reclassifications out of AOCI into net income for the three months ended March 31, 2025 and 2024 (in thousands): Foreign Currency Translation Adjustments (1) December 31, 2024 $ (80,170) Other comprehensive income before reclassifications, before tax 37,442 Tax expense — Other comprehensive income net of reclassifications, before tax 37,442 Net current-period other comprehensive income, net of tax 37,442 March 31, 2025 $ (42,728) (1) Taxes were not provided for foreign currency translation adjustments as translation adjustments are related to earnings that are intended to be reinvested in the countries where earned. Foreign Currency Translation Adjustments (1) December 31, 2023 $ (27,883) Other comprehensive loss before reclassifications, before tax (17,323) Tax expense — Other comprehensive loss before reclassifications, net of tax (17,323) Net current-period other comprehensive loss, net of tax (17,323) March 31, 2024 $ (45,206) (1) Taxes were not provided for foreign currency translation adjustments as translation adjustments are related to earnings that are intended to be reinvested in the countries where earn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Incentive Plans</t>
        </is>
      </c>
      <c r="B4" s="4" t="inlineStr">
        <is>
          <t xml:space="preserve">Note 7. Stock-Based Incentive Plans Stock-Based Plans For the three months ended March 31, 2025, LivaNova issued stock-based compensatory awards with terms approved by the Compensation and Human Capital Management Committee of LivaNova’s Board of Directors. The awards with service conditions generally vest ratably over three years for RSUs and four years for SARs, and are subject to forfeiture unless service conditions are met. The market performance-based awards that were issued cliff vest after three years, subject to the rank of LivaNova’s total shareholder return for the three-year period ending December 31, 2027, relative to the total shareholder returns of the S&amp;P Healthcare Equipment Select Industry Index. The adjusted free cash flow and return on invested capital operating performance-based awards that were issued cliff vest after three years, subject to the achievement of certain thresholds of cumulative results for the three-year period ending December 31, 2027. Compensation expense related to awards granted during 2025 for the three months ended March 31, 2025 was $0.1 million. Stock-Based Compensation Expense The following table presents the amounts of stock-based compensation expense recognized in LivaNova’s condensed consolidated statements of income (loss) by type of arrangement (in thousands): Three Months Ended March 31, 2025 2024 Service-based RSUs $ 3,548 $ 5,074 Service-based SARs 2,753 3,283 Market performance-based RSUs 414 1,059 Operating performance-based RSUs 821 448 Employee share purchase plan 247 362 $ 7,783 $ 10,226 Stock-based compensation agreements issued for the three months ended March 31, 2025, representing potential shares and their weighted average grant date fair values by type, are as follows (shares in thousands, fair value in dollars): Three Months Ended March 31, 2025 Shares Weighted Average Grant Date Fair Value Service-based SARs 1,038,706 $ 17.87 Service-based RSUs 511,591 39.13 Market performance-based RSUs 82,009 44.20 Operating performance-based RSUs 92,630 39.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8. Income Taxes LivaNova PLC is a resident in the UK. LivaNova’s effective income tax rate fluctuates based on, among other factors, changes in pre-tax income in countries with varying statutory tax rates, valuation allowances, tax credits and incentives, unrecognized tax benefits associated with uncertain tax positions, and tax laws. LivaNova’s tax returns are periodically audited or subjected to review by tax authorities. The Company operates in multiple jurisdictions worldwide and assesses the recoverability of its deferred tax assets for each period and jurisdiction by considering whether it is more likely than not that all or a portion of the deferred tax assets will not be realized. The Company considers all available evidence (both positive and negative) in determining whether a valuation allowance is required. Depending on operating results in the future, a release of a valuation allowance could occur within the next 12 months. The timing and amount of the valuation allowance release could vary based on the Company’s assessment of all available evidence. LivaNova’s effective income tax rate for the three months ended March 31, 2025 was (3.7)% compared to (22.6)% for the three months ended March 31, 2024. The change in the effective tax rate for the three months ended March 31, 2025, compared to the prior year period, was primarily attributable to year-over-year changes in income before tax in countries with varying statutory tax rates, certain discrete tax items, including the SNIA environmental liability, and changes in valuation allowances. LivaNova is subject to income taxes as well as non-income-based taxes in the U.S., the UK, the EU, and various other jurisdictions. LivaNova will continue to monitor legislative developments including the adoption of Pillar Two and related guidance in the UK and other jurisdictions that may impact LivaNova’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Note 9. Loss Per Share The following table presents basic and diluted loss per share: Three Months Ended March 31, 2025 2024 Basic loss per share $ (6.01) $ (0.78) Diluted loss per share (6.01) (0.78) The following table presents the reconciliations of net loss, and weighted average shares outstanding used in the calculations of basic and diluted loss per share (in thousands): Three Months Ended March 31, 2025 2024 Numerator (1) : Net loss - basic and diluted $ (327,322) $ (41,943) Denominator: Weighted average shares outstanding - basic 54,421 54,008 Add: Dilutive effect of share-based compensation and convertible debt instruments (1) (2) — — Weighted average shares outstanding - diluted 54,421 54,008 (1) For the three months ended March 31, 2025, the 2029 Notes were outstanding and potentially dilutive securities, but were excluded from the computation of diluted loss per share because their effect would have been anti-dilutive. (2) Excluded from the computation of diluted loss per share were shares underlying stock options, SARs, and RSUs totaling 4.6 million for each of the three months ended March 31, 2025 and 2024, because to include them would have been anti-dilutive under the treasury stock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3 Months Ended</t>
        </is>
      </c>
    </row>
    <row r="2">
      <c r="B2" s="2" t="inlineStr">
        <is>
          <t>Mar. 31, 2025</t>
        </is>
      </c>
    </row>
    <row r="3">
      <c r="A3" s="3" t="inlineStr">
        <is>
          <t>Segment Reporting [Abstract]</t>
        </is>
      </c>
      <c r="B3" s="4" t="inlineStr">
        <is>
          <t xml:space="preserve"> </t>
        </is>
      </c>
    </row>
    <row r="4">
      <c r="A4" s="4" t="inlineStr">
        <is>
          <t>Geographic and Segment Information</t>
        </is>
      </c>
      <c r="B4" s="4" t="inlineStr">
        <is>
          <t xml:space="preserve">Note 10. Geographic and Segment Information Segment Information LivaNova identifies operating segments based on how it manages, evaluates, and internally reports its business activities to allocate resources, develop and execute its strategy, and assess performance. LivaNova has two reportable segments: Cardiopulmonary and Neuromodulation. Net revenue of the Company’s reportable segments includes revenues from the sale of products that each reportable segment develops and manufactures or distributes. LivaNova’s Cardiopulmonary segment is engaged in the design, development, manufacture, marketing, and sale of cardiopulmonary products, including HLMs, oxygenators, autotransfusion systems, perfusion tubing systems, cannulae, and other related accessories. LivaNova’s Neuromodulation segment is engaged in the design, development, manufacture, marketing, and sale of devices that deliver neuromodulation therapy for treating DRE and DTD. Neuromodulation products include the VNS Therapy System, which consists of an implantable pulse generator, a lead that connects the generator to the vagus nerve, and other accessories. It also includes the development and management of clinical testing of LivaNova’s aura6000 System for treating OSA. LivaNova operates under three geographic regions: U.S., Europe, and Rest of World. The following table presents net revenue by operating segment and geographic region (in thousands): Three Months Ended March 31, 2025 2024 Cardiopulmonary United States $ 60,834 $ 50,577 Europe (1) 44,507 40,926 Rest of World (1) 70,979 64,388 176,320 155,891 Neuromodulation United States 108,334 105,929 Europe (1) 15,194 13,407 Rest of World (1) 15,365 14,536 138,893 133,872 Other Revenue (2) 1,642 5,149 Totals (3) United States 169,164 160,620 Europe (1) 59,701 54,341 Rest of World (1) 87,990 79,951 $ 316,855 $ 294,912 (1) “Europe” includes the UK, Germany, France, Italy, the Netherlands, Spain, Belgium, Poland, Sweden, Switzerland, Austria, Norway, Portugal, Finland, and Denmark. Excluding Europe and the U.S., “Rest of World” includes all other countries where LivaNova operates. (2) “Other Revenue” includes rental and site services income not allocated to segments. In addition, “Other Revenue” for the three months ended March 31, 2024 includes revenue from the Company’s former ACS reportable segment. (3) No single customer represented over 10% of the Company’s consolidated net revenue. No country’s net revenue exceeded 10% of the Company’s consolidated net revenue except for the U.S. LivaNova defines segment income as operating income before restructuring expense, amortization of intangible assets, the Saluggia site provision, merger and integration expense, and other income and expense not allocated to segments. Other income and expense not allocated to segments primarily includes corporate expense, rental income, and the results of LivaNova’s former ACS reportable segment. LivaNova’s CODM is the Company’s CEO, who is regularly provided the results comprising segment income to make strategic business decisions, including, but not limited to, evaluation of the Company’s business portfolio, R&amp;D investment decisions, and consideration of the Company’s organizational structure. The following table presents a reconciliation of segment income to consolidated loss before tax (in thousands): Three Months Ended March 31, 2025 2024 Cardiopulmonary $ 24,691 $ 14,711 Neuromodulation 52,353 46,678 Segment income 77,044 61,389 Other expense (28,427) (45,143) Operating income 48,617 16,246 SNIA environmental liability expense (360,393) — Interest expense (1) (15,286) (15,893) Loss on debt extinguishment — (25,482) Foreign exchange and other income/(expense) 11,416 (9,071) Loss before tax $ (315,646) $ (34,200) (1) “Interest expense” includes contractual interest expense associated with LivaNova’s short- and long-term financing arrangements and the amortization of debt discount and issuance costs of $5.7 million and $4.9 million for the three months ended March 31, 2025 and 2024 , respectively. The following table presents the components of segment income, including significant expenses, of LivaNova’s reportable segments (in thousands): Cardiopulmonary Neuromodulation Three Months Ended March 31, Three Months Ended March 31, 2025 2024 2025 2024 Net revenue $ 176,320 $ 155,891 $ 138,893 $ 133,872 Less: Cost of sales 80,399 72,097 13,386 10,328 Selling, general, and administrative 58,480 50,745 47,570 45,694 Research and development 12,044 11,946 25,584 31,172 3T litigation provision 706 6,392 — — $ 24,691 $ 14,711 $ 52,353 $ 46,678 The following table presents assets by reportable segment (in thousands): March 31, 2025 December 31, 2024 Cardiopulmonary $ 939,835 $ 900,672 Neuromodulation 641,883 640,956 Other assets (1) 977,028 964,761 $ 2,558,746 $ 2,506,389 (1) “Other assets” primarily includes corporate assets not allocated to segments. The following table presents capital expenditures by reportable segment (in thousands): Three Months Ended March 31, 2025 2024 Cardiopulmonary $ 5,169 $ 3,748 Neuromodulation 2,033 276 Other capital expenditures (1) 3,102 2,423 $ 10,304 $ 6,447 (1) “Other capital expenditures” primarily includes corporate capital expenditures not allocated to segments. The following table presents changes in the carrying amount of goodwill by reportable segment for the three months ended March 31, 2025 (in thousands): Cardiopulmonary Neuromodulation Total December 31, 2024 $ 351,252 $ 398,754 $ 750,006 Foreign currency adjustments 11,905 — 11,905 March 31, 2025 $ 363,157 $ 398,754 $ 761,911 Geographic Information The following table presents property, plant, and equipment, net by geographic region (in thousands): March 31, 2025 December 31, 2024 United States $ 65,791 $ 65,170 Europe 100,695 94,394 Rest of World 11,195 10,696 $ 177,681 $ 170,2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Financial Information</t>
        </is>
      </c>
      <c r="B4" s="4" t="inlineStr">
        <is>
          <t>Note 11. Supplemental Financial Information The following table presents the components of inventories (in thousands): March 31, 2025 December 31, 2024 Raw materials $ 71,903 $ 71,949 Work-in-process 15,162 12,322 Finished goods 66,952 63,295 $ 154,017 $ 147,566 As of March 31, 2025 and December 31, 2024, inventories included adjustments totaling $17.5 million and $16.4 million, respectively, to record balances at lower of cost or net realizable value. The following table presents the components of accrued liabilities and other (in thousands): March 31, 2025 December 31, 2024 Italian MedTech payback measure $ 17,593 $ 15,981 Legal and professional costs 16,936 17,379 Contract liabilities 11,449 10,848 Operating lease liabilities 8,731 9,040 Interest payable 7,014 9,479 Provisions for agents, returns, and other 6,204 6,744 Royalty accrual 4,329 4,466 Research and development costs 2,068 6,167 Current derivative liabilities 893 2,915 Restructuring liabilities 227 2,003 Other accrued expenses 32,993 33,463 $ 108,437 $ 118,485 As of March 31, 2025 and December 31, 2024, contract liabilities totaling $15.4 million and $14.7 million, respectively, were included in accrued liabilities and other long-term liabilities on the condensed consolidated balance sheets. The following table presents the items included in foreign exchange and other income/(expense) on the condensed consolidated statements of income (loss) (in thousands): Three Months Ended March 31, 2025 2024 Embedded derivative fair value adjustment (2025 Notes) (1) $ 2,041 $ (1,978) Embedded derivative fair value adjustment (2029 Notes) (1) 14,593 (6,831) Capped call fair value adjustment (2025 Notes) (1) (1,819) (7,962) Capped call fair value adjustment (2029 Notes) (1) (6,545) 1,970 Investment revaluation - Ceribell, Inc. (2,614) — Interest income 6,443 7,021 FX fluctuations (610) (922) Other (73) (369) $ 11,416 $ (9,071) (1) Refer to “Note 3. Fair Value Measurements.” The following table presents a reconciliation of cash, cash equivalents, and restricted cash reported on the condensed consolidated balance sheets that sum to the total of the amounts shown on the condensed consolidated statements of cash flows (in thousands): March 31, 2025 December 31, 2024 Cash and cash equivalents $ 738,437 $ 428,858 Restricted cash (1) — 294,698 $ 738,437 $ 723,556 (1) On March 18, 2022, LivaNova PLC, acting through its Italian branch, entered into an Indemnity Letter and an Account Pledge Agreement with Barclays, further to which Barclays issued the SNIA Litigation Guarantee. As security for the SNIA Litigation Guarantee, LivaNova was required to grant cash collateral to Barclays in USD in an amount equal to the USD equivalent of 105% of the amount of the SNIA Litigation Guarantee calibrated on a biweekly basis, which is presented as restricted cash on the condensed consolidated balance sheet. On March 31, 2025, as a result of the decision by the Italian Supreme Court, the SNIA Litigation Guarantee was terminated and the restriction on the cash deposit held as collateral was released. For additional information, refer to “Note 5. Commitments and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Pronouncements</t>
        </is>
      </c>
      <c r="B4" s="4" t="inlineStr">
        <is>
          <t>Note 12. New Accounting Pronouncements The following table presents a description of future adoptions of new ASUs issued by the FASB that may have an impact on LivaNova’s consolidated financial statements when adopted: Issue Date &amp; Standard Description Adoption Assessment December 2023 ASU No. 2023-09, Income Taxes (Topic 740): Improvements to Income Tax Disclosures This ASU expands annual income tax disclosures primarily related to the rate reconciliation and income taxes paid. This ASU will be effective for annual periods beginning after December 15, 2024, on a prospective basis, with early adoption and retrospective application permitted. LivaNova is currently evaluating the effect this standard will have on its consolidated financial statements and related disclosures. November 2024 ASU No. 2024-03, Income Statement—Reporting Comprehensive Income—Expense Disaggregation Disclosures (Subtopic 220-40): Disaggregation of Income Statement Expenses This ASU requires disclosure in the notes to financial statements of additional information disaggregating specific expense categories underlying certain income statement expense line items, including employee compensation, depreciation, and intangible asset amortization, as well as certain other disclosures to provide enhanced transparency into the nature and function of expenses. This ASU will be effective for annual periods beginning after December 15, 2026, and interim periods beginning after December 15, 2027. This ASU may be applied on either a prospective or retrospective basis, with early adoption permitted. LivaNova is currently evaluating the effect this standard will have on its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Note 13. Subsequent Event On May 2, 2025, LivaNova repaid early $200 million of principal borrowings under the Term Fac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t>
        </is>
      </c>
      <c r="B4" s="6" t="n">
        <v>316855</v>
      </c>
      <c r="C4" s="6" t="n">
        <v>294912</v>
      </c>
    </row>
    <row r="5">
      <c r="A5" s="4" t="inlineStr">
        <is>
          <t>Cost of sales</t>
        </is>
      </c>
      <c r="B5" s="5" t="n">
        <v>96080</v>
      </c>
      <c r="C5" s="5" t="n">
        <v>87522</v>
      </c>
    </row>
    <row r="6">
      <c r="A6" s="4" t="inlineStr">
        <is>
          <t>Gross profit</t>
        </is>
      </c>
      <c r="B6" s="5" t="n">
        <v>220775</v>
      </c>
      <c r="C6" s="5" t="n">
        <v>207390</v>
      </c>
    </row>
    <row r="7">
      <c r="A7" s="3" t="inlineStr">
        <is>
          <t>Operating expenses:</t>
        </is>
      </c>
      <c r="B7" s="4" t="inlineStr">
        <is>
          <t xml:space="preserve"> </t>
        </is>
      </c>
      <c r="C7" s="4" t="inlineStr">
        <is>
          <t xml:space="preserve"> </t>
        </is>
      </c>
    </row>
    <row r="8">
      <c r="A8" s="4" t="inlineStr">
        <is>
          <t>Selling, general, and administrative</t>
        </is>
      </c>
      <c r="B8" s="5" t="n">
        <v>133667</v>
      </c>
      <c r="C8" s="5" t="n">
        <v>129863</v>
      </c>
    </row>
    <row r="9">
      <c r="A9" s="4" t="inlineStr">
        <is>
          <t>Research and development</t>
        </is>
      </c>
      <c r="B9" s="5" t="n">
        <v>37879</v>
      </c>
      <c r="C9" s="5" t="n">
        <v>45664</v>
      </c>
    </row>
    <row r="10">
      <c r="A10" s="4" t="inlineStr">
        <is>
          <t>Other operating expenses</t>
        </is>
      </c>
      <c r="B10" s="5" t="n">
        <v>612</v>
      </c>
      <c r="C10" s="5" t="n">
        <v>15617</v>
      </c>
    </row>
    <row r="11">
      <c r="A11" s="4" t="inlineStr">
        <is>
          <t>Operating income</t>
        </is>
      </c>
      <c r="B11" s="5" t="n">
        <v>48617</v>
      </c>
      <c r="C11" s="5" t="n">
        <v>16246</v>
      </c>
    </row>
    <row r="12">
      <c r="A12" s="4" t="inlineStr">
        <is>
          <t>SNIA environmental liability expense</t>
        </is>
      </c>
      <c r="B12" s="5" t="n">
        <v>-360393</v>
      </c>
      <c r="C12" s="5" t="n">
        <v>0</v>
      </c>
    </row>
    <row r="13">
      <c r="A13" s="4" t="inlineStr">
        <is>
          <t>Interest expense</t>
        </is>
      </c>
      <c r="B13" s="5" t="n">
        <v>-15286</v>
      </c>
      <c r="C13" s="5" t="n">
        <v>-15893</v>
      </c>
    </row>
    <row r="14">
      <c r="A14" s="4" t="inlineStr">
        <is>
          <t>Loss on debt extinguishment</t>
        </is>
      </c>
      <c r="B14" s="5" t="n">
        <v>0</v>
      </c>
      <c r="C14" s="5" t="n">
        <v>-25482</v>
      </c>
    </row>
    <row r="15">
      <c r="A15" s="4" t="inlineStr">
        <is>
          <t>Foreign exchange and other income/(expense)</t>
        </is>
      </c>
      <c r="B15" s="5" t="n">
        <v>11416</v>
      </c>
      <c r="C15" s="5" t="n">
        <v>-9071</v>
      </c>
    </row>
    <row r="16">
      <c r="A16" s="4" t="inlineStr">
        <is>
          <t>Loss before income tax</t>
        </is>
      </c>
      <c r="B16" s="5" t="n">
        <v>-315646</v>
      </c>
      <c r="C16" s="5" t="n">
        <v>-34200</v>
      </c>
    </row>
    <row r="17">
      <c r="A17" s="4" t="inlineStr">
        <is>
          <t>Income tax expense</t>
        </is>
      </c>
      <c r="B17" s="5" t="n">
        <v>11656</v>
      </c>
      <c r="C17" s="5" t="n">
        <v>7717</v>
      </c>
    </row>
    <row r="18">
      <c r="A18" s="4" t="inlineStr">
        <is>
          <t>Loss from equity method investments</t>
        </is>
      </c>
      <c r="B18" s="5" t="n">
        <v>-20</v>
      </c>
      <c r="C18" s="5" t="n">
        <v>-26</v>
      </c>
    </row>
    <row r="19">
      <c r="A19" s="4" t="inlineStr">
        <is>
          <t>Net loss</t>
        </is>
      </c>
      <c r="B19" s="6" t="n">
        <v>-327322</v>
      </c>
      <c r="C19" s="6" t="n">
        <v>-41943</v>
      </c>
    </row>
    <row r="20">
      <c r="A20" s="4" t="inlineStr">
        <is>
          <t>Basic loss per share (in dollars per share)</t>
        </is>
      </c>
      <c r="B20" s="7" t="n">
        <v>-6.01</v>
      </c>
      <c r="C20" s="7" t="n">
        <v>-0.78</v>
      </c>
    </row>
    <row r="21">
      <c r="A21" s="4" t="inlineStr">
        <is>
          <t>Diluted loss per share (in dollars per share)</t>
        </is>
      </c>
      <c r="B21" s="7" t="n">
        <v>-6.01</v>
      </c>
      <c r="C21" s="7" t="n">
        <v>-0.78</v>
      </c>
    </row>
    <row r="22">
      <c r="A22" s="4" t="inlineStr">
        <is>
          <t>Shares used in computing basic loss per share (in shares)</t>
        </is>
      </c>
      <c r="B22" s="5" t="n">
        <v>54421</v>
      </c>
      <c r="C22" s="5" t="n">
        <v>54008</v>
      </c>
    </row>
    <row r="23">
      <c r="A23" s="4" t="inlineStr">
        <is>
          <t>Shares used in computing diluted loss per share (in shares)</t>
        </is>
      </c>
      <c r="B23" s="5" t="n">
        <v>54421</v>
      </c>
      <c r="C23" s="5" t="n">
        <v>5400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327322</v>
      </c>
      <c r="C4" s="6" t="n">
        <v>-41943</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naudited Condensed Consolidated Financial Statement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LivaNova and the notes thereto as of and for the three months ended March 31, 2025 and 2024 have been prepared in accordance with U.S. GAAP for interim financial information and the instructions to Form 10-Q and Article 10 of Regulation S-X. The accompanying condensed consolidated balance sheet of LivaNova at December 31, 2024 has been derived from audited consolidated financial statements contained in LivaNova’s 2024 Form 10-K but does not include all of the information and footnotes required by U.S. GAAP for complete financial statements. In the opinion of management, the condensed consolidated financial statements reflect all adjustments considered necessary for a fair statement of the operating results of LivaNova and its subsidiaries for the three months ended March 31, 2025 and are not necessarily indicative of the results that may be expected for the year ending December 31, 2025. The financial information presented herein should be read in conjunction with the audited consolidated financial statements and notes thereto accompanying LivaNova’s 2024 Form 10-K.</t>
        </is>
      </c>
    </row>
    <row r="5">
      <c r="A5" s="4" t="inlineStr">
        <is>
          <t>New Accounting Pronouncements</t>
        </is>
      </c>
      <c r="B5" s="4" t="inlineStr">
        <is>
          <t>The following table presents a description of future adoptions of new ASUs issued by the FASB that may have an impact on LivaNova’s consolidated financial statements when adopted: Issue Date &amp; Standard Description Adoption Assessment December 2023 ASU No. 2023-09, Income Taxes (Topic 740): Improvements to Income Tax Disclosures This ASU expands annual income tax disclosures primarily related to the rate reconciliation and income taxes paid. This ASU will be effective for annual periods beginning after December 15, 2024, on a prospective basis, with early adoption and retrospective application permitted. LivaNova is currently evaluating the effect this standard will have on its consolidated financial statements and related disclosures. November 2024 ASU No. 2024-03, Income Statement—Reporting Comprehensive Income—Expense Disaggregation Disclosures (Subtopic 220-40): Disaggregation of Income Statement Expenses This ASU requires disclosure in the notes to financial statements of additional information disaggregating specific expense categories underlying certain income statement expense line items, including employee compensation, depreciation, and intangible asset amortization, as well as certain other disclosures to provide enhanced transparency into the nature and function of expenses. This ASU will be effective for annual periods beginning after December 15, 2026, and interim periods beginning after December 15, 2027. This ASU may be applied on either a prospective or retrospective basis, with early adoption permitted. LivaNova is currently evaluating the effect this standard will have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Derivative Instruments in Statement of Financial Position</t>
        </is>
      </c>
      <c r="B4" s="4" t="inlineStr">
        <is>
          <t>The following tables present the fair value and the location of derivative contracts reported on the condensed consolidated balance sheets (in thousands): Derivative Assets Derivative Liabilities March 31, 2025 Balance Sheet Location Fair Value (1) Balance Sheet Location Fair Value (1) Derivatives Not Designated as Hedging Instruments: Capped call derivatives (2025 Notes) Prepaid expenses and other current assets $ 805 Capped call derivatives (2029 Notes) Long-term derivative assets 17,190 Embedded derivative (2025 Notes) Accrued liabilities and other $ 874 Embedded derivative (2029 Notes) Long-term derivative liabilities 37,226 FX derivative contracts Prepaid expenses and other current assets 2,879 Accrued liabilities and other 19 Total derivatives not designated as hedging instruments $ 20,874 $ 38,119 (1) For the classification of inputs used to evaluate the fair value of LivaNova’s derivatives, refer to “Note 3. Fair Value Measurements.” Derivative Assets Derivative Liabilities December 31, 2024 Balance Sheet Location Fair Value (1) Balance Sheet Location Fair Value (1) Derivatives Not Designated as Hedging Instruments: Capped call derivatives (2025 Notes) Prepaid expenses and other current assets $ 2,624 Capped call derivatives (2029 Notes) Long-term derivative assets 23,735 Embedded derivative (2025 Notes) Accrued liabilities and other $ 2,915 Embedded derivative (2029 Notes) Long-term derivative liabilities 51,819 FX derivative contracts Prepaid expenses and other current assets 738 Total derivatives not designated as hedging instruments $ 27,097 $ 54,734 (1) For the classification of inputs used to evaluate the fair value of LivaNova’s derivatives, refer to “Note 3. Fair Value Measu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and Liabilities Measured on a Recurring Basis</t>
        </is>
      </c>
      <c r="B4" s="4" t="inlineStr">
        <is>
          <t xml:space="preserve">The following tables present the level in the fair value hierarchy at which the Company’s assets and liabilities are measured on a recurring basis (in thousands): Balance Sheet Location March 31, 2025 Fair Value Measurements Using Inputs Considered as: Level 1 Level 2 Level 3 Assets: Derivative assets - freestanding instruments (FX) Prepaid expenses and other current assets $ 2,879 $ — $ 2,879 $ — Derivative assets - capped call derivatives (2025 Notes) Prepaid expenses and other current assets 805 — — 805 Derivative assets - capped call derivatives (2029 Notes) Long-term derivative assets 17,190 — — 17,190 Investment with readily determinable fair value Investments 7,530 7,530 — — $ 28,404 $ 7,530 $ 2,879 $ 17,995 Liabilities: Derivative liabilities - freestanding instruments (FX) Accrued liabilities and other $ 19 $ — $ 19 $ — Derivative liabilities - embedded derivative (2025 Notes) Accrued liabilities and other 874 — — 874 Derivative liabilities - embedded derivative (2029 Notes) Long-term derivative liabilities 37,226 — — 37,226 ImThera contingent consideration arrangement Contingent consideration 85,140 — — 85,140 $ 123,259 $ — $ 19 $ 123,240 Balance Sheet Location December 31, 2024 Fair Value Measurements Using Inputs Considered as: Level 1 Level 2 Level 3 Assets Derivative assets - freestanding instruments (FX) Prepaid expenses and other current assets $ 738 $ — $ 738 $ — Derivative assets - capped call derivatives (2025 Notes) Prepaid expenses and other current assets 2,624 — — 2,624 Derivative assets - capped call derivatives (2029 Notes) Long-term derivative assets 23,735 — — 23,735 Investment with readily determinable fair value Investments 10,144 10,144 — — $ 37,241 $ 10,144 $ 738 $ 26,359 Liabilities Derivative liabilities - embedded derivative (2025 Notes) Accrued liabilities and other $ 2,915 $ — $ — $ 2,915 Derivative liabilities - embedded derivative (2029 Notes) Long-term derivative liabilities 51,819 — — 51,819 ImThera contingent consideration arrangement Contingent consideration 84,218 — — 84,218 $ 138,952 $ — $ — $ 138,952 </t>
        </is>
      </c>
    </row>
    <row r="5">
      <c r="A5" s="4" t="inlineStr">
        <is>
          <t>Schedule of Recurring Fair Value Measurements Using Significant Unobservable Inputs</t>
        </is>
      </c>
      <c r="B5" s="4" t="inlineStr">
        <is>
          <t xml:space="preserve">The following tables present reconciliations of recurring fair value measurements that use significant unobservable inputs (Level 3) (in thousands): Three Months Ended March 31, 2025 Capped Call Derivative Assets Capped Call Derivative Assets Embedded Derivative Liability Embedded Derivative Liability ImThera Contingent Consideration Liability December 31, 2024 $ 2,624 $ 23,735 $ 2,915 $ 51,819 $ 84,218 Changes in fair value (1,819) (6,545) (2,041) (14,593) 922 March 31, 2025 $ 805 $ 17,190 $ 874 $ 37,226 $ 85,140 Three Months Ended March 31, 2024 Capped Call Derivative Assets Capped Call Derivative Assets Convertible Notes Receivable Embedded Derivative Liability Embedded Derivative Liability Contingent Consideration Liability December 31, 2023 $ 38,496 $ — $ 275 $ 45,569 $ — $ 94,652 Additions — 31,637 — — 87,457 — Cash receipt (22,524) — — — — — Payment — — — (36,915) — (13,750) Changes in fair value (7,962) 1,970 (6) 1,978 6,831 (133) March 31, 2024 $ 8,010 $ 33,607 $ 269 $ 10,632 $ 94,288 $ 80,769 </t>
        </is>
      </c>
    </row>
    <row r="6">
      <c r="A6" s="4" t="inlineStr">
        <is>
          <t>Schedule of Stock Price Volatility, Fair Value, and Hypothetical Changes</t>
        </is>
      </c>
      <c r="B6" s="4" t="inlineStr">
        <is>
          <t>The following table presents the stock price volatility utilized in determining the fair value of LivaNova’s capped call derivative assets and embedded derivative liabilities: March 31, 2025 Capped Call Derivative Assets Capped Call Derivative Assets Embedded Derivative Liability Embedded Derivative Liability Stock price volatility (1) 40 % 39 % 40 % 39 % (1) The embedded and capped call derivatives are classified as Level 3 because the Company uses historical volatility and implied volatility from actual options traded to determine expected stock price volatility, an unobservable input that is significant to the valuation. In general, an increase in LivaNova’s stock price or stock price volatility would increase the fair value of the embedded and capped call derivatives which would result in an increase in net expense. As the remaining time to the expiration of the derivatives decreases, the fair value of the derivatives decreases. The future impact of the derivatives on net income (loss) depends on how significant inputs such as stock price, stock price volatility, and time to the expiration of the derivatives change in relation to other inputs.</t>
        </is>
      </c>
    </row>
    <row r="7">
      <c r="A7" s="4" t="inlineStr">
        <is>
          <t>Schedule of Significant Unobservable Inputs Related to Contingent Consideration</t>
        </is>
      </c>
      <c r="B7" s="4" t="inlineStr">
        <is>
          <t>These arrangements are Level 3 fair value measurements and included the following significant unobservable inputs as of March 31, 2025: ImThera Acquisition Valuation Technique Unobservable Input Inputs Regulatory milestone-based payment Discounted cash flow Discount rate 7.2% Probability of payment 85% Projected payment year 2026 Sales-based earnout Monte-Carlo simulation Risk-adjusted discount rate 14.1% - 14.2% Credit risk discount rate 7.4% - 8.1% Revenue volatility 27.7% Probability of payment 85% Projected years of earnout 2027 - 20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The following table presents a summary of LivaNova’s long-term debt obligations (in thousands, except interest rates): March 31, 2025 December 31, 2024 Maturity Interest Rate Term Facilities $ 309,123 $ 313,014 July 2027 7.64% 2029 Notes 262,188 258,043 March 2029 2.50% 2025 Notes 54,781 53,887 December 2025 3.00% Bank of America, U.S. 1,500 1,500 January 2027 7.17% Other 559 519 Total long-term facilities 628,151 626,963 Less: Current portion of long-term debt 78,928 77,339 Total long-term debt obligations $ 549,223 $ 549,6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itigation Provision Liability</t>
        </is>
      </c>
      <c r="B4" s="4" t="inlineStr">
        <is>
          <t>The following table presents the changes in the litigation provision liability for the three months ended March 31, 2025 (in thousands): As of December 31, 2024 $ 15,843 Payments (480) Adjustments (1) 706 FX and other 178 As of March 31, 2025 16,247 Less: Current portion as of March 31, 2025 13,210 Long-term portion as of March 31, 2025 (2) $ 3,037 (1) Adjustments to the litigation provision are included in other operating expenses on the condensed consolidated statements of income (loss). (2) Included in other long-term liabilities on the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tockholders Equity</t>
        </is>
      </c>
      <c r="B4" s="4" t="inlineStr">
        <is>
          <t xml:space="preserve">The tables below present the condensed consolidated statements of stockholders’ equity as of and for the three months ended March 31, 2025 and 2024 (in thousands): Ordinary Shares Ordinary Shares - Amount Additional Paid-In Capital Treasury Stock Accumulated Other Comprehensive Loss Accumulated Deficit Total Stockholders’ Equity December 31, 2024 54,438 $ 83,156 $ 2,220,658 $ (136) $ (80,170) $ (903,250) $ 1,320,258 Issuance of shares — 1,290 — (1,290) — — — Stock-based compensation plans 1,003 — 3,920 — — — 3,920 Net loss — — — — — (327,322) (327,322) Other comprehensive income — — — — 37,442 — 37,442 March 31, 2025 55,441 $ 84,446 $ 2,224,578 $ (1,426) $ (42,728) $ (1,230,572) $ 1,034,298 December 31, 2023 53,942 $ 82,533 $ 2,189,517 $ (55) $ (27,883) $ (966,484) $ 1,277,628 Issuance of shares — 440 — (440) — — — Stock-based compensation plans 354 2 3,159 14 — — 3,175 Net loss — — — — — (41,943) (41,943) Other comprehensive loss — — — — (17,323) — (17,323) March 31, 2024 54,296 $ 82,975 $ 2,192,676 $ (481) $ (45,206) $ (1,008,427) $ 1,221,537 </t>
        </is>
      </c>
    </row>
    <row r="5">
      <c r="A5" s="4" t="inlineStr">
        <is>
          <t>Schedule of Accumulated Other Comprehensive Income (Loss)</t>
        </is>
      </c>
      <c r="B5" s="4" t="inlineStr">
        <is>
          <t>The tables below present the change in AOCI, net of tax, and the reclassifications out of AOCI into net income for the three months ended March 31, 2025 and 2024 (in thousands): Foreign Currency Translation Adjustments (1) December 31, 2024 $ (80,170) Other comprehensive income before reclassifications, before tax 37,442 Tax expense — Other comprehensive income net of reclassifications, before tax 37,442 Net current-period other comprehensive income, net of tax 37,442 March 31, 2025 $ (42,728) (1) Taxes were not provided for foreign currency translation adjustments as translation adjustments are related to earnings that are intended to be reinvested in the countries where earned. Foreign Currency Translation Adjustments (1) December 31, 2023 $ (27,883) Other comprehensive loss before reclassifications, before tax (17,323) Tax expense — Other comprehensive loss before reclassifications, net of tax (17,323) Net current-period other comprehensive loss, net of tax (17,323) March 31, 2024 $ (45,206) (1) Taxes were not provided for foreign currency translation adjustments as translation adjustments are related to earnings that are intended to be reinvested in the countries where earn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llocation of Share-Based Compensation Costs by Type of Arrangement</t>
        </is>
      </c>
      <c r="B4" s="4" t="inlineStr">
        <is>
          <t xml:space="preserve">The following table presents the amounts of stock-based compensation expense recognized in LivaNova’s condensed consolidated statements of income (loss) by type of arrangement (in thousands): Three Months Ended March 31, 2025 2024 Service-based RSUs $ 3,548 $ 5,074 Service-based SARs 2,753 3,283 Market performance-based RSUs 414 1,059 Operating performance-based RSUs 821 448 Employee share purchase plan 247 362 $ 7,783 $ 10,226 </t>
        </is>
      </c>
    </row>
    <row r="5">
      <c r="A5" s="4" t="inlineStr">
        <is>
          <t>Schedule of Stock-Based Compensation Agreements Issued</t>
        </is>
      </c>
      <c r="B5" s="4" t="inlineStr">
        <is>
          <t xml:space="preserve">Stock-based compensation agreements issued for the three months ended March 31, 2025, representing potential shares and their weighted average grant date fair values by type, are as follows (shares in thousands, fair value in dollars): Three Months Ended March 31, 2025 Shares Weighted Average Grant Date Fair Value Service-based SARs 1,038,706 $ 17.87 Service-based RSUs 511,591 39.13 Market performance-based RSUs 82,009 44.20 Operating performance-based RSUs 92,630 39.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presents basic and diluted loss per share: Three Months Ended March 31, 2025 2024 Basic loss per share $ (6.01) $ (0.78) Diluted loss per share (6.01) (0.78) The following table presents the reconciliations of net loss, and weighted average shares outstanding used in the calculations of basic and diluted loss per share (in thousands): Three Months Ended March 31, 2025 2024 Numerator (1) : Net loss - basic and diluted $ (327,322) $ (41,943) Denominator: Weighted average shares outstanding - basic 54,421 54,008 Add: Dilutive effect of share-based compensation and convertible debt instruments (1) (2) — — Weighted average shares outstanding - diluted 54,421 54,008 (1) For the three months ended March 31, 2025, the 2029 Notes were outstanding and potentially dilutive securities, but were excluded from the computation of diluted loss per share because their effect would have been anti-dilutive. (2) Excluded from the computation of diluted loss per share were shares underlying stock options, SARs, and RSUs totaling 4.6 million for each of the three months ended March 31, 2025 and 2024, because to include them would have been anti-dilutive under the treasury stock meth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327322</v>
      </c>
      <c r="C4" s="6" t="n">
        <v>-41943</v>
      </c>
    </row>
    <row r="5">
      <c r="A5" s="3" t="inlineStr">
        <is>
          <t>Other comprehensive income (loss)</t>
        </is>
      </c>
      <c r="B5" s="4" t="inlineStr">
        <is>
          <t xml:space="preserve"> </t>
        </is>
      </c>
      <c r="C5" s="4" t="inlineStr">
        <is>
          <t xml:space="preserve"> </t>
        </is>
      </c>
    </row>
    <row r="6">
      <c r="A6" s="4" t="inlineStr">
        <is>
          <t>Foreign currency translation adjustment</t>
        </is>
      </c>
      <c r="B6" s="5" t="n">
        <v>37442</v>
      </c>
      <c r="C6" s="5" t="n">
        <v>-17323</v>
      </c>
    </row>
    <row r="7">
      <c r="A7" s="4" t="inlineStr">
        <is>
          <t>Other comprehensive income (loss), net of tax</t>
        </is>
      </c>
      <c r="B7" s="5" t="n">
        <v>37442</v>
      </c>
      <c r="C7" s="5" t="n">
        <v>-17323</v>
      </c>
    </row>
    <row r="8">
      <c r="A8" s="4" t="inlineStr">
        <is>
          <t>Comprehensive loss</t>
        </is>
      </c>
      <c r="B8" s="6" t="n">
        <v>-289880</v>
      </c>
      <c r="C8" s="6" t="n">
        <v>-5926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eographic and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net revenue by operating segment and geographic region (in thousands): Three Months Ended March 31, 2025 2024 Cardiopulmonary United States $ 60,834 $ 50,577 Europe (1) 44,507 40,926 Rest of World (1) 70,979 64,388 176,320 155,891 Neuromodulation United States 108,334 105,929 Europe (1) 15,194 13,407 Rest of World (1) 15,365 14,536 138,893 133,872 Other Revenue (2) 1,642 5,149 Totals (3) United States 169,164 160,620 Europe (1) 59,701 54,341 Rest of World (1) 87,990 79,951 $ 316,855 $ 294,912 (1) “Europe” includes the UK, Germany, France, Italy, the Netherlands, Spain, Belgium, Poland, Sweden, Switzerland, Austria, Norway, Portugal, Finland, and Denmark. Excluding Europe and the U.S., “Rest of World” includes all other countries where LivaNova operates. (2) “Other Revenue” includes rental and site services income not allocated to segments. In addition, “Other Revenue” for the three months ended March 31, 2024 includes revenue from the Company’s former ACS reportable segment. (3) No single customer represented over 10% of the Company’s consolidated net revenue. No country’s net revenue exceeded 10% of the Company’s consolidated net revenue except for the U.S. The following table presents a reconciliation of segment income to consolidated loss before tax (in thousands): Three Months Ended March 31, 2025 2024 Cardiopulmonary $ 24,691 $ 14,711 Neuromodulation 52,353 46,678 Segment income 77,044 61,389 Other expense (28,427) (45,143) Operating income 48,617 16,246 SNIA environmental liability expense (360,393) — Interest expense (1) (15,286) (15,893) Loss on debt extinguishment — (25,482) Foreign exchange and other income/(expense) 11,416 (9,071) Loss before tax $ (315,646) $ (34,200) (1) “Interest expense” includes contractual interest expense associated with LivaNova’s short- and long-term financing arrangements and the amortization of debt discount and issuance costs of $5.7 million and $4.9 million for the three months ended March 31, 2025 and 2024 , respectively. The following table presents the components of segment income, including significant expenses, of LivaNova’s reportable segments (in thousands): Cardiopulmonary Neuromodulation Three Months Ended March 31, Three Months Ended March 31, 2025 2024 2025 2024 Net revenue $ 176,320 $ 155,891 $ 138,893 $ 133,872 Less: Cost of sales 80,399 72,097 13,386 10,328 Selling, general, and administrative 58,480 50,745 47,570 45,694 Research and development 12,044 11,946 25,584 31,172 3T litigation provision 706 6,392 — — $ 24,691 $ 14,711 $ 52,353 $ 46,678 The following table presents assets by reportable segment (in thousands): March 31, 2025 December 31, 2024 Cardiopulmonary $ 939,835 $ 900,672 Neuromodulation 641,883 640,956 Other assets (1) 977,028 964,761 $ 2,558,746 $ 2,506,389 (1) “Other assets” primarily includes corporate assets not allocated to segments. The following table presents capital expenditures by reportable segment (in thousands): Three Months Ended March 31, 2025 2024 Cardiopulmonary $ 5,169 $ 3,748 Neuromodulation 2,033 276 Other capital expenditures (1) 3,102 2,423 $ 10,304 $ 6,447 (1) “Other capital expenditures” primarily includes corporate capital expenditures not allocated to segments.</t>
        </is>
      </c>
    </row>
    <row r="5">
      <c r="A5" s="4" t="inlineStr">
        <is>
          <t>Schedule of Changes in Carrying Amount of Goodwill</t>
        </is>
      </c>
      <c r="B5" s="4" t="inlineStr">
        <is>
          <t xml:space="preserve">The following table presents changes in the carrying amount of goodwill by reportable segment for the three months ended March 31, 2025 (in thousands): Cardiopulmonary Neuromodulation Total December 31, 2024 $ 351,252 $ 398,754 $ 750,006 Foreign currency adjustments 11,905 — 11,905 March 31, 2025 $ 363,157 $ 398,754 $ 761,911 </t>
        </is>
      </c>
    </row>
    <row r="6">
      <c r="A6" s="4" t="inlineStr">
        <is>
          <t>Schedule of Property, Plant, and Equipment by Geographic Region</t>
        </is>
      </c>
      <c r="B6" s="4" t="inlineStr">
        <is>
          <t xml:space="preserve">The following table presents property, plant, and equipment, net by geographic region (in thousands): March 31, 2025 December 31, 2024 United States $ 65,791 $ 65,170 Europe 100,695 94,394 Rest of World 11,195 10,696 $ 177,681 $ 170,2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The following table presents the components of inventories (in thousands): March 31, 2025 December 31, 2024 Raw materials $ 71,903 $ 71,949 Work-in-process 15,162 12,322 Finished goods 66,952 63,295 $ 154,017 $ 147,566 </t>
        </is>
      </c>
    </row>
    <row r="5">
      <c r="A5" s="4" t="inlineStr">
        <is>
          <t>Schedule of Accrued Liabilities</t>
        </is>
      </c>
      <c r="B5" s="4" t="inlineStr">
        <is>
          <t xml:space="preserve">The following table presents the components of accrued liabilities and other (in thousands): March 31, 2025 December 31, 2024 Italian MedTech payback measure $ 17,593 $ 15,981 Legal and professional costs 16,936 17,379 Contract liabilities 11,449 10,848 Operating lease liabilities 8,731 9,040 Interest payable 7,014 9,479 Provisions for agents, returns, and other 6,204 6,744 Royalty accrual 4,329 4,466 Research and development costs 2,068 6,167 Current derivative liabilities 893 2,915 Restructuring liabilities 227 2,003 Other accrued expenses 32,993 33,463 $ 108,437 $ 118,485 </t>
        </is>
      </c>
    </row>
    <row r="6">
      <c r="A6" s="4" t="inlineStr">
        <is>
          <t>Schedule of Foreign Exchange and Other Income/(Expense)</t>
        </is>
      </c>
      <c r="B6" s="4" t="inlineStr">
        <is>
          <t>The following table presents the items included in foreign exchange and other income/(expense) on the condensed consolidated statements of income (loss) (in thousands): Three Months Ended March 31, 2025 2024 Embedded derivative fair value adjustment (2025 Notes) (1) $ 2,041 $ (1,978) Embedded derivative fair value adjustment (2029 Notes) (1) 14,593 (6,831) Capped call fair value adjustment (2025 Notes) (1) (1,819) (7,962) Capped call fair value adjustment (2029 Notes) (1) (6,545) 1,970 Investment revaluation - Ceribell, Inc. (2,614) — Interest income 6,443 7,021 FX fluctuations (610) (922) Other (73) (369) $ 11,416 $ (9,071) (1) Refer to “Note 3. Fair Value Measurements.”</t>
        </is>
      </c>
    </row>
    <row r="7">
      <c r="A7" s="4" t="inlineStr">
        <is>
          <t>Schedule of Cash, Cash Equivalents and Restricted Cash</t>
        </is>
      </c>
      <c r="B7" s="4" t="inlineStr">
        <is>
          <t>The following table presents a reconciliation of cash, cash equivalents, and restricted cash reported on the condensed consolidated balance sheets that sum to the total of the amounts shown on the condensed consolidated statements of cash flows (in thousands): March 31, 2025 December 31, 2024 Cash and cash equivalents $ 738,437 $ 428,858 Restricted cash (1) — 294,698 $ 738,437 $ 723,556 (1) On March 18, 2022, LivaNova PLC, acting through its Italian branch, entered into an Indemnity Letter and an Account Pledge Agreement with Barclays, further to which Barclays issued the SNIA Litigation Guarantee. As security for the SNIA Litigation Guarantee, LivaNova was required to grant cash collateral to Barclays in USD in an amount equal to the USD equivalent of 105% of the amount of the SNIA Litigation Guarantee calibrated on a biweekly basis, which is presented as restricted cash on the condensed consolidated balance sheet. On March 31, 2025, as a result of the decision by the Italian Supreme Court, the SNIA Litigation Guarantee was terminated and the restriction on the cash deposit held as collateral was released. For additional information, refer to “Note 5. Commitments and Contingencies.”</t>
        </is>
      </c>
    </row>
    <row r="8">
      <c r="A8" s="4" t="inlineStr">
        <is>
          <t>Schedule of Cash, Cash Equivalents and Restricted Cash</t>
        </is>
      </c>
      <c r="B8" s="4" t="inlineStr">
        <is>
          <t>The following table presents a reconciliation of cash, cash equivalents, and restricted cash reported on the condensed consolidated balance sheets that sum to the total of the amounts shown on the condensed consolidated statements of cash flows (in thousands): March 31, 2025 December 31, 2024 Cash and cash equivalents $ 738,437 $ 428,858 Restricted cash (1) — 294,698 $ 738,437 $ 723,556 (1) On March 18, 2022, LivaNova PLC, acting through its Italian branch, entered into an Indemnity Letter and an Account Pledge Agreement with Barclays, further to which Barclays issued the SNIA Litigation Guarantee. As security for the SNIA Litigation Guarantee, LivaNova was required to grant cash collateral to Barclays in USD in an amount equal to the USD equivalent of 105% of the amount of the SNIA Litigation Guarantee calibrated on a biweekly basis, which is presented as restricted cash on the condensed consolidated balance sheet. On March 31, 2025, as a result of the decision by the Italian Supreme Court, the SNIA Litigation Guarantee was terminated and the restriction on the cash deposit held as collateral was released. For additional information, refer to “Note 5. Commitments and Contingenc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w Accounting Pronouncements (Tabl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Schedule of New Accounting Pronouncements and Changes in Accounting Principles</t>
        </is>
      </c>
      <c r="B4" s="4" t="inlineStr">
        <is>
          <t>The following table presents a description of future adoptions of new ASUs issued by the FASB that may have an impact on LivaNova’s consolidated financial statements when adopted: Issue Date &amp; Standard Description Adoption Assessment December 2023 ASU No. 2023-09, Income Taxes (Topic 740): Improvements to Income Tax Disclosures This ASU expands annual income tax disclosures primarily related to the rate reconciliation and income taxes paid. This ASU will be effective for annual periods beginning after December 15, 2024, on a prospective basis, with early adoption and retrospective application permitted. LivaNova is currently evaluating the effect this standard will have on its consolidated financial statements and related disclosures. November 2024 ASU No. 2024-03, Income Statement—Reporting Comprehensive Income—Expense Disaggregation Disclosures (Subtopic 220-40): Disaggregation of Income Statement Expenses This ASU requires disclosure in the notes to financial statements of additional information disaggregating specific expense categories underlying certain income statement expense line items, including employee compensation, depreciation, and intangible asset amortization, as well as certain other disclosures to provide enhanced transparency into the nature and function of expenses. This ASU will be effective for annual periods beginning after December 15, 2026, and interim periods beginning after December 15, 2027. This ASU may be applied on either a prospective or retrospective basis, with early adoption permitted. LivaNova is currently evaluating the effect this standard will have on its consolidated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Financial Statements (Details) - USD ($) $ in Millions</t>
        </is>
      </c>
      <c r="B1" s="2" t="inlineStr">
        <is>
          <t>3 Months Ended</t>
        </is>
      </c>
      <c r="D1" s="2" t="inlineStr">
        <is>
          <t>17 Months Ended</t>
        </is>
      </c>
    </row>
    <row r="2">
      <c r="B2" s="2" t="inlineStr">
        <is>
          <t>Mar. 31, 2025</t>
        </is>
      </c>
      <c r="C2" s="2" t="inlineStr">
        <is>
          <t>Mar. 31, 2024</t>
        </is>
      </c>
      <c r="D2" s="2" t="inlineStr">
        <is>
          <t>Mar. 31, 2025</t>
        </is>
      </c>
      <c r="E2" s="2" t="inlineStr">
        <is>
          <t>Sep. 30, 2024</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Cybersecurity incident related expenses</t>
        </is>
      </c>
      <c r="B4" s="9" t="n">
        <v>0.8</v>
      </c>
      <c r="C4" s="9" t="n">
        <v>2.8</v>
      </c>
      <c r="D4" s="9" t="n">
        <v>12.4</v>
      </c>
      <c r="E4" s="4" t="inlineStr">
        <is>
          <t xml:space="preserve"> </t>
        </is>
      </c>
    </row>
    <row r="5">
      <c r="A5" s="4" t="inlineStr">
        <is>
          <t>Cyber Litigation</t>
        </is>
      </c>
      <c r="B5" s="4" t="inlineStr">
        <is>
          <t xml:space="preserve"> </t>
        </is>
      </c>
      <c r="C5" s="4" t="inlineStr">
        <is>
          <t xml:space="preserve"> </t>
        </is>
      </c>
      <c r="D5" s="4" t="inlineStr">
        <is>
          <t xml:space="preserve"> </t>
        </is>
      </c>
      <c r="E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row>
    <row r="7">
      <c r="A7" s="4" t="inlineStr">
        <is>
          <t>Insurance settlements receivable</t>
        </is>
      </c>
      <c r="B7" s="10" t="n">
        <v>8.6</v>
      </c>
      <c r="C7" s="4" t="inlineStr">
        <is>
          <t xml:space="preserve"> </t>
        </is>
      </c>
      <c r="D7" s="10" t="n">
        <v>8.6</v>
      </c>
      <c r="E7" s="4" t="inlineStr">
        <is>
          <t xml:space="preserve"> </t>
        </is>
      </c>
    </row>
    <row r="8">
      <c r="A8" s="4" t="inlineStr">
        <is>
          <t>Insurance reimbursement of covered costs</t>
        </is>
      </c>
      <c r="B8" s="10" t="n">
        <v>0.1</v>
      </c>
      <c r="C8" s="4" t="inlineStr">
        <is>
          <t xml:space="preserve"> </t>
        </is>
      </c>
      <c r="D8" s="10" t="n">
        <v>5.2</v>
      </c>
      <c r="E8" s="4" t="inlineStr">
        <is>
          <t xml:space="preserve"> </t>
        </is>
      </c>
    </row>
    <row r="9">
      <c r="A9" s="4" t="inlineStr">
        <is>
          <t>Insurance business interruption proceeds</t>
        </is>
      </c>
      <c r="B9" s="4" t="inlineStr">
        <is>
          <t xml:space="preserve"> </t>
        </is>
      </c>
      <c r="C9" s="4" t="inlineStr">
        <is>
          <t xml:space="preserve"> </t>
        </is>
      </c>
      <c r="D9" s="10" t="n">
        <v>3.4</v>
      </c>
      <c r="E9" s="4" t="inlineStr">
        <is>
          <t xml:space="preserve"> </t>
        </is>
      </c>
    </row>
    <row r="10">
      <c r="A10" s="4" t="inlineStr">
        <is>
          <t>Cyber Litigation | Pending Litigation</t>
        </is>
      </c>
      <c r="B10" s="4" t="inlineStr">
        <is>
          <t xml:space="preserve"> </t>
        </is>
      </c>
      <c r="C10" s="4" t="inlineStr">
        <is>
          <t xml:space="preserve"> </t>
        </is>
      </c>
      <c r="D10" s="4" t="inlineStr">
        <is>
          <t xml:space="preserve"> </t>
        </is>
      </c>
      <c r="E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row>
    <row r="12">
      <c r="A12" s="4" t="inlineStr">
        <is>
          <t>Loss contingency accrual</t>
        </is>
      </c>
      <c r="B12" s="9" t="n">
        <v>1.2</v>
      </c>
      <c r="C12" s="4" t="inlineStr">
        <is>
          <t xml:space="preserve"> </t>
        </is>
      </c>
      <c r="D12" s="9" t="n">
        <v>1.2</v>
      </c>
      <c r="E12" s="9" t="n">
        <v>1.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Risk Management - Narrative (Details) - Freestanding Instruments (FX) - USD ($) $ in Millions</t>
        </is>
      </c>
      <c r="B1" s="2" t="inlineStr">
        <is>
          <t>3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Net gains (loss) on derivatives</t>
        </is>
      </c>
      <c r="B4" s="9" t="n">
        <v>10.4</v>
      </c>
      <c r="C4" s="9" t="n">
        <v>3.2</v>
      </c>
      <c r="D4" s="4" t="inlineStr">
        <is>
          <t xml:space="preserve"> </t>
        </is>
      </c>
    </row>
    <row r="5">
      <c r="A5" s="4" t="inlineStr">
        <is>
          <t>Derivatives Not Designated as Hedging Instrumen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9" t="n">
        <v>323.2</v>
      </c>
      <c r="C7" s="4" t="inlineStr">
        <is>
          <t xml:space="preserve"> </t>
        </is>
      </c>
      <c r="D7" s="9" t="n">
        <v>442.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Schedule of Fair Value of Derivative Instruments in Statement of Financial Position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Long-term derivative assets</t>
        </is>
      </c>
      <c r="B3" s="6" t="n">
        <v>17190</v>
      </c>
      <c r="C3" s="6" t="n">
        <v>23735</v>
      </c>
    </row>
    <row r="4">
      <c r="A4" s="4" t="inlineStr">
        <is>
          <t>Accrued liabilities and other</t>
        </is>
      </c>
      <c r="B4" s="5" t="n">
        <v>893</v>
      </c>
      <c r="C4" s="5" t="n">
        <v>2915</v>
      </c>
    </row>
    <row r="5">
      <c r="A5" s="4" t="inlineStr">
        <is>
          <t>Long-term derivative liabilities</t>
        </is>
      </c>
      <c r="B5" s="5" t="n">
        <v>37226</v>
      </c>
      <c r="C5" s="5" t="n">
        <v>51819</v>
      </c>
    </row>
    <row r="6">
      <c r="A6" s="4" t="inlineStr">
        <is>
          <t>Derivatives Not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t>
        </is>
      </c>
      <c r="B8" s="5" t="n">
        <v>20874</v>
      </c>
      <c r="C8" s="5" t="n">
        <v>27097</v>
      </c>
    </row>
    <row r="9">
      <c r="A9" s="4" t="inlineStr">
        <is>
          <t>Derivative liabilities</t>
        </is>
      </c>
      <c r="B9" s="5" t="n">
        <v>38119</v>
      </c>
      <c r="C9" s="5" t="n">
        <v>54734</v>
      </c>
    </row>
    <row r="10">
      <c r="A10" s="4" t="inlineStr">
        <is>
          <t>Derivatives Not Designated as Hedging Instruments: | Capped Call Derivatives | 2025 Not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Long-term derivative assets</t>
        </is>
      </c>
      <c r="B12" s="5" t="n">
        <v>805</v>
      </c>
      <c r="C12" s="5" t="n">
        <v>2624</v>
      </c>
    </row>
    <row r="13">
      <c r="A13" s="4" t="inlineStr">
        <is>
          <t>Derivatives Not Designated as Hedging Instruments: | Capped Call Derivatives | 2029 Not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Long-term derivative assets</t>
        </is>
      </c>
      <c r="B15" s="5" t="n">
        <v>17190</v>
      </c>
      <c r="C15" s="5" t="n">
        <v>23735</v>
      </c>
    </row>
    <row r="16">
      <c r="A16" s="4" t="inlineStr">
        <is>
          <t>Derivatives Not Designated as Hedging Instruments: | Embedded Derivatives | 2025 Not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Accrued liabilities and other</t>
        </is>
      </c>
      <c r="B18" s="5" t="n">
        <v>874</v>
      </c>
      <c r="C18" s="5" t="n">
        <v>2915</v>
      </c>
    </row>
    <row r="19">
      <c r="A19" s="4" t="inlineStr">
        <is>
          <t>Derivatives Not Designated as Hedging Instruments: | Embedded Derivatives | 2029 Not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Long-term derivative liabilities</t>
        </is>
      </c>
      <c r="B21" s="5" t="n">
        <v>37226</v>
      </c>
      <c r="C21" s="5" t="n">
        <v>51819</v>
      </c>
    </row>
    <row r="22">
      <c r="A22" s="4" t="inlineStr">
        <is>
          <t>Derivatives Not Designated as Hedging Instruments: | Freestanding Instruments (FX)</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Long-term derivative assets</t>
        </is>
      </c>
      <c r="B24" s="5" t="n">
        <v>2879</v>
      </c>
      <c r="C24" s="6" t="n">
        <v>738</v>
      </c>
    </row>
    <row r="25">
      <c r="A25" s="4" t="inlineStr">
        <is>
          <t>Accrued liabilities and other</t>
        </is>
      </c>
      <c r="B25" s="6" t="n">
        <v>19</v>
      </c>
      <c r="C2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a Recurring Basis (Detail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ImThera contingent consideration arrangement</t>
        </is>
      </c>
      <c r="B3" s="6" t="n">
        <v>85140</v>
      </c>
      <c r="C3" s="6" t="n">
        <v>84218</v>
      </c>
    </row>
    <row r="4">
      <c r="A4" s="4" t="inlineStr">
        <is>
          <t>Derivatives Not Designated as Hedging Instrum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asset</t>
        </is>
      </c>
      <c r="B6" s="5" t="n">
        <v>20874</v>
      </c>
      <c r="C6" s="5" t="n">
        <v>27097</v>
      </c>
    </row>
    <row r="7">
      <c r="A7" s="3" t="inlineStr">
        <is>
          <t>Liabilities:</t>
        </is>
      </c>
      <c r="B7" s="4" t="inlineStr">
        <is>
          <t xml:space="preserve"> </t>
        </is>
      </c>
      <c r="C7" s="4" t="inlineStr">
        <is>
          <t xml:space="preserve"> </t>
        </is>
      </c>
    </row>
    <row r="8">
      <c r="A8" s="4" t="inlineStr">
        <is>
          <t>Derivative liability</t>
        </is>
      </c>
      <c r="B8" s="5" t="n">
        <v>38119</v>
      </c>
      <c r="C8" s="5" t="n">
        <v>54734</v>
      </c>
    </row>
    <row r="9">
      <c r="A9" s="4" t="inlineStr">
        <is>
          <t>Fair Value, 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 with readily determinable fair value</t>
        </is>
      </c>
      <c r="B11" s="5" t="n">
        <v>7530</v>
      </c>
      <c r="C11" s="5" t="n">
        <v>10144</v>
      </c>
    </row>
    <row r="12">
      <c r="A12" s="4" t="inlineStr">
        <is>
          <t>Total assets</t>
        </is>
      </c>
      <c r="B12" s="5" t="n">
        <v>28404</v>
      </c>
      <c r="C12" s="5" t="n">
        <v>37241</v>
      </c>
    </row>
    <row r="13">
      <c r="A13" s="3" t="inlineStr">
        <is>
          <t>Liabilities:</t>
        </is>
      </c>
      <c r="B13" s="4" t="inlineStr">
        <is>
          <t xml:space="preserve"> </t>
        </is>
      </c>
      <c r="C13" s="4" t="inlineStr">
        <is>
          <t xml:space="preserve"> </t>
        </is>
      </c>
    </row>
    <row r="14">
      <c r="A14" s="4" t="inlineStr">
        <is>
          <t>Total liabilities</t>
        </is>
      </c>
      <c r="B14" s="5" t="n">
        <v>123259</v>
      </c>
      <c r="C14" s="5" t="n">
        <v>138952</v>
      </c>
    </row>
    <row r="15">
      <c r="A15" s="4" t="inlineStr">
        <is>
          <t>Fair Value, Recurring | Contingent consideration</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ImThera contingent consideration arrangement</t>
        </is>
      </c>
      <c r="B17" s="5" t="n">
        <v>85140</v>
      </c>
      <c r="C17" s="5" t="n">
        <v>84218</v>
      </c>
    </row>
    <row r="18">
      <c r="A18" s="4" t="inlineStr">
        <is>
          <t>Fair Value, Recurring | Embedded Derivatives | 2025 Note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liability</t>
        </is>
      </c>
      <c r="B20" s="5" t="n">
        <v>874</v>
      </c>
      <c r="C20" s="4" t="inlineStr">
        <is>
          <t xml:space="preserve"> </t>
        </is>
      </c>
    </row>
    <row r="21">
      <c r="A21" s="4" t="inlineStr">
        <is>
          <t>Fair Value, Recurring | Embedded Derivatives | 2029 Note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Derivative liability</t>
        </is>
      </c>
      <c r="B23" s="5" t="n">
        <v>37226</v>
      </c>
      <c r="C23" s="5" t="n">
        <v>51819</v>
      </c>
    </row>
    <row r="24">
      <c r="A24" s="4" t="inlineStr">
        <is>
          <t>Fair Value, Recurring | Derivatives Not Designated as Hedging Instruments: | Freestanding Instruments (FX)</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t>
        </is>
      </c>
      <c r="B26" s="5" t="n">
        <v>2879</v>
      </c>
      <c r="C26" s="5" t="n">
        <v>738</v>
      </c>
    </row>
    <row r="27">
      <c r="A27" s="4" t="inlineStr">
        <is>
          <t>Fair Value, Recurring | Derivatives Not Designated as Hedging Instruments: | Capped Call Derivatives | 2025 Not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t>
        </is>
      </c>
      <c r="B29" s="5" t="n">
        <v>805</v>
      </c>
      <c r="C29" s="5" t="n">
        <v>2624</v>
      </c>
    </row>
    <row r="30">
      <c r="A30" s="4" t="inlineStr">
        <is>
          <t>Fair Value, Recurring | Derivatives Not Designated as Hedging Instruments: | Capped Call Derivatives | 2029 Not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t>
        </is>
      </c>
      <c r="B32" s="5" t="n">
        <v>17190</v>
      </c>
      <c r="C32" s="5" t="n">
        <v>23735</v>
      </c>
    </row>
    <row r="33">
      <c r="A33" s="4" t="inlineStr">
        <is>
          <t>Fair Value, Recurring | Designated as Hedging Instrument | Freestanding Instruments (FX)</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Derivative liability</t>
        </is>
      </c>
      <c r="B35" s="5" t="n">
        <v>19</v>
      </c>
      <c r="C35" s="4" t="inlineStr">
        <is>
          <t xml:space="preserve"> </t>
        </is>
      </c>
    </row>
    <row r="36">
      <c r="A36" s="4" t="inlineStr">
        <is>
          <t>Fair Value, Recurring | Designated as Hedging Instrument | Embedded Derivatives | 2025 Note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Derivative liability</t>
        </is>
      </c>
      <c r="B38" s="4" t="inlineStr">
        <is>
          <t xml:space="preserve"> </t>
        </is>
      </c>
      <c r="C38" s="5" t="n">
        <v>2915</v>
      </c>
    </row>
    <row r="39">
      <c r="A39" s="4" t="inlineStr">
        <is>
          <t>Fair Value, Recurring | Level 1</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 with readily determinable fair value</t>
        </is>
      </c>
      <c r="B41" s="5" t="n">
        <v>7530</v>
      </c>
      <c r="C41" s="5" t="n">
        <v>10144</v>
      </c>
    </row>
    <row r="42">
      <c r="A42" s="4" t="inlineStr">
        <is>
          <t>Total assets</t>
        </is>
      </c>
      <c r="B42" s="5" t="n">
        <v>7530</v>
      </c>
      <c r="C42" s="5" t="n">
        <v>10144</v>
      </c>
    </row>
    <row r="43">
      <c r="A43" s="3" t="inlineStr">
        <is>
          <t>Liabilities:</t>
        </is>
      </c>
      <c r="B43" s="4" t="inlineStr">
        <is>
          <t xml:space="preserve"> </t>
        </is>
      </c>
      <c r="C43" s="4" t="inlineStr">
        <is>
          <t xml:space="preserve"> </t>
        </is>
      </c>
    </row>
    <row r="44">
      <c r="A44" s="4" t="inlineStr">
        <is>
          <t>Total liabilities</t>
        </is>
      </c>
      <c r="B44" s="5" t="n">
        <v>0</v>
      </c>
      <c r="C44" s="5" t="n">
        <v>0</v>
      </c>
    </row>
    <row r="45">
      <c r="A45" s="4" t="inlineStr">
        <is>
          <t>Fair Value, Recurring | Level 1 | Contingent consideration</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ImThera contingent consideration arrangement</t>
        </is>
      </c>
      <c r="B47" s="5" t="n">
        <v>0</v>
      </c>
      <c r="C47" s="5" t="n">
        <v>0</v>
      </c>
    </row>
    <row r="48">
      <c r="A48" s="4" t="inlineStr">
        <is>
          <t>Fair Value, Recurring | Level 1 | Embedded Derivatives | 2025 Note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Derivative liability</t>
        </is>
      </c>
      <c r="B50" s="5" t="n">
        <v>0</v>
      </c>
      <c r="C50" s="4" t="inlineStr">
        <is>
          <t xml:space="preserve"> </t>
        </is>
      </c>
    </row>
    <row r="51">
      <c r="A51" s="4" t="inlineStr">
        <is>
          <t>Fair Value, Recurring | Level 1 | Embedded Derivatives | 2029 Notes</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Derivative liability</t>
        </is>
      </c>
      <c r="B53" s="5" t="n">
        <v>0</v>
      </c>
      <c r="C53" s="5" t="n">
        <v>0</v>
      </c>
    </row>
    <row r="54">
      <c r="A54" s="4" t="inlineStr">
        <is>
          <t>Fair Value, Recurring | Level 1 | Derivatives Not Designated as Hedging Instruments: | Freestanding Instruments (FX)</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 asset</t>
        </is>
      </c>
      <c r="B56" s="5" t="n">
        <v>0</v>
      </c>
      <c r="C56" s="5" t="n">
        <v>0</v>
      </c>
    </row>
    <row r="57">
      <c r="A57" s="4" t="inlineStr">
        <is>
          <t>Fair Value, Recurring | Level 1 | Derivatives Not Designated as Hedging Instruments: | Capped Call Derivatives | 2025 Not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 asset</t>
        </is>
      </c>
      <c r="B59" s="5" t="n">
        <v>0</v>
      </c>
      <c r="C59" s="5" t="n">
        <v>0</v>
      </c>
    </row>
    <row r="60">
      <c r="A60" s="4" t="inlineStr">
        <is>
          <t>Fair Value, Recurring | Level 1 | Derivatives Not Designated as Hedging Instruments: | Capped Call Derivatives | 2029 Not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 asset</t>
        </is>
      </c>
      <c r="B62" s="5" t="n">
        <v>0</v>
      </c>
      <c r="C62" s="5" t="n">
        <v>0</v>
      </c>
    </row>
    <row r="63">
      <c r="A63" s="4" t="inlineStr">
        <is>
          <t>Fair Value, Recurring | Level 1 | Designated as Hedging Instrument | Freestanding Instruments (FX)</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Derivative liability</t>
        </is>
      </c>
      <c r="B65" s="5" t="n">
        <v>0</v>
      </c>
      <c r="C65" s="4" t="inlineStr">
        <is>
          <t xml:space="preserve"> </t>
        </is>
      </c>
    </row>
    <row r="66">
      <c r="A66" s="4" t="inlineStr">
        <is>
          <t>Fair Value, Recurring | Level 1 | Designated as Hedging Instrument | Embedded Derivatives | 2025 Notes</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Derivative liability</t>
        </is>
      </c>
      <c r="B68" s="4" t="inlineStr">
        <is>
          <t xml:space="preserve"> </t>
        </is>
      </c>
      <c r="C68" s="5" t="n">
        <v>0</v>
      </c>
    </row>
    <row r="69">
      <c r="A69" s="4" t="inlineStr">
        <is>
          <t>Fair Value, Recurring | Level 2</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Investment with readily determinable fair value</t>
        </is>
      </c>
      <c r="B71" s="5" t="n">
        <v>0</v>
      </c>
      <c r="C71" s="5" t="n">
        <v>0</v>
      </c>
    </row>
    <row r="72">
      <c r="A72" s="4" t="inlineStr">
        <is>
          <t>Total assets</t>
        </is>
      </c>
      <c r="B72" s="5" t="n">
        <v>2879</v>
      </c>
      <c r="C72" s="5" t="n">
        <v>738</v>
      </c>
    </row>
    <row r="73">
      <c r="A73" s="3" t="inlineStr">
        <is>
          <t>Liabilities:</t>
        </is>
      </c>
      <c r="B73" s="4" t="inlineStr">
        <is>
          <t xml:space="preserve"> </t>
        </is>
      </c>
      <c r="C73" s="4" t="inlineStr">
        <is>
          <t xml:space="preserve"> </t>
        </is>
      </c>
    </row>
    <row r="74">
      <c r="A74" s="4" t="inlineStr">
        <is>
          <t>Total liabilities</t>
        </is>
      </c>
      <c r="B74" s="5" t="n">
        <v>19</v>
      </c>
      <c r="C74" s="5" t="n">
        <v>0</v>
      </c>
    </row>
    <row r="75">
      <c r="A75" s="4" t="inlineStr">
        <is>
          <t>Fair Value, Recurring | Level 2 | Contingent consideration</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ImThera contingent consideration arrangement</t>
        </is>
      </c>
      <c r="B77" s="5" t="n">
        <v>0</v>
      </c>
      <c r="C77" s="5" t="n">
        <v>0</v>
      </c>
    </row>
    <row r="78">
      <c r="A78" s="4" t="inlineStr">
        <is>
          <t>Fair Value, Recurring | Level 2 | Embedded Derivatives | 2025 Notes</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Derivative liability</t>
        </is>
      </c>
      <c r="B80" s="5" t="n">
        <v>0</v>
      </c>
      <c r="C80" s="4" t="inlineStr">
        <is>
          <t xml:space="preserve"> </t>
        </is>
      </c>
    </row>
    <row r="81">
      <c r="A81" s="4" t="inlineStr">
        <is>
          <t>Fair Value, Recurring | Level 2 | Embedded Derivatives | 2029 Notes</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Derivative liability</t>
        </is>
      </c>
      <c r="B83" s="5" t="n">
        <v>0</v>
      </c>
      <c r="C83" s="5" t="n">
        <v>0</v>
      </c>
    </row>
    <row r="84">
      <c r="A84" s="4" t="inlineStr">
        <is>
          <t>Fair Value, Recurring | Level 2 | Derivatives Not Designated as Hedging Instruments: | Freestanding Instruments (FX)</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Derivative asset</t>
        </is>
      </c>
      <c r="B86" s="5" t="n">
        <v>2879</v>
      </c>
      <c r="C86" s="5" t="n">
        <v>738</v>
      </c>
    </row>
    <row r="87">
      <c r="A87" s="4" t="inlineStr">
        <is>
          <t>Fair Value, Recurring | Level 2 | Derivatives Not Designated as Hedging Instruments: | Capped Call Derivatives | 2025 Not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Derivative asset</t>
        </is>
      </c>
      <c r="B89" s="5" t="n">
        <v>0</v>
      </c>
      <c r="C89" s="5" t="n">
        <v>0</v>
      </c>
    </row>
    <row r="90">
      <c r="A90" s="4" t="inlineStr">
        <is>
          <t>Fair Value, Recurring | Level 2 | Derivatives Not Designated as Hedging Instruments: | Capped Call Derivatives | 2029 Not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Derivative asset</t>
        </is>
      </c>
      <c r="B92" s="5" t="n">
        <v>0</v>
      </c>
      <c r="C92" s="5" t="n">
        <v>0</v>
      </c>
    </row>
    <row r="93">
      <c r="A93" s="4" t="inlineStr">
        <is>
          <t>Fair Value, Recurring | Level 2 | Designated as Hedging Instrument | Freestanding Instruments (FX)</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Derivative liability</t>
        </is>
      </c>
      <c r="B95" s="5" t="n">
        <v>19</v>
      </c>
      <c r="C95" s="4" t="inlineStr">
        <is>
          <t xml:space="preserve"> </t>
        </is>
      </c>
    </row>
    <row r="96">
      <c r="A96" s="4" t="inlineStr">
        <is>
          <t>Fair Value, Recurring | Level 2 | Designated as Hedging Instrument | Embedded Derivatives | 2025 Notes</t>
        </is>
      </c>
      <c r="B96" s="4" t="inlineStr">
        <is>
          <t xml:space="preserve"> </t>
        </is>
      </c>
      <c r="C96" s="4" t="inlineStr">
        <is>
          <t xml:space="preserve"> </t>
        </is>
      </c>
    </row>
    <row r="97">
      <c r="A97" s="3" t="inlineStr">
        <is>
          <t>Liabilities:</t>
        </is>
      </c>
      <c r="B97" s="4" t="inlineStr">
        <is>
          <t xml:space="preserve"> </t>
        </is>
      </c>
      <c r="C97" s="4" t="inlineStr">
        <is>
          <t xml:space="preserve"> </t>
        </is>
      </c>
    </row>
    <row r="98">
      <c r="A98" s="4" t="inlineStr">
        <is>
          <t>Derivative liability</t>
        </is>
      </c>
      <c r="B98" s="4" t="inlineStr">
        <is>
          <t xml:space="preserve"> </t>
        </is>
      </c>
      <c r="C98" s="5" t="n">
        <v>0</v>
      </c>
    </row>
    <row r="99">
      <c r="A99" s="4" t="inlineStr">
        <is>
          <t>Fair Value, Recurring | Level 3</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Investment with readily determinable fair value</t>
        </is>
      </c>
      <c r="B101" s="5" t="n">
        <v>0</v>
      </c>
      <c r="C101" s="5" t="n">
        <v>0</v>
      </c>
    </row>
    <row r="102">
      <c r="A102" s="4" t="inlineStr">
        <is>
          <t>Total assets</t>
        </is>
      </c>
      <c r="B102" s="5" t="n">
        <v>17995</v>
      </c>
      <c r="C102" s="5" t="n">
        <v>26359</v>
      </c>
    </row>
    <row r="103">
      <c r="A103" s="3" t="inlineStr">
        <is>
          <t>Liabilities:</t>
        </is>
      </c>
      <c r="B103" s="4" t="inlineStr">
        <is>
          <t xml:space="preserve"> </t>
        </is>
      </c>
      <c r="C103" s="4" t="inlineStr">
        <is>
          <t xml:space="preserve"> </t>
        </is>
      </c>
    </row>
    <row r="104">
      <c r="A104" s="4" t="inlineStr">
        <is>
          <t>Total liabilities</t>
        </is>
      </c>
      <c r="B104" s="5" t="n">
        <v>123240</v>
      </c>
      <c r="C104" s="5" t="n">
        <v>138952</v>
      </c>
    </row>
    <row r="105">
      <c r="A105" s="4" t="inlineStr">
        <is>
          <t>Fair Value, Recurring | Level 3 | Contingent consideration</t>
        </is>
      </c>
      <c r="B105" s="4" t="inlineStr">
        <is>
          <t xml:space="preserve"> </t>
        </is>
      </c>
      <c r="C105" s="4" t="inlineStr">
        <is>
          <t xml:space="preserve"> </t>
        </is>
      </c>
    </row>
    <row r="106">
      <c r="A106" s="3" t="inlineStr">
        <is>
          <t>Liabilities:</t>
        </is>
      </c>
      <c r="B106" s="4" t="inlineStr">
        <is>
          <t xml:space="preserve"> </t>
        </is>
      </c>
      <c r="C106" s="4" t="inlineStr">
        <is>
          <t xml:space="preserve"> </t>
        </is>
      </c>
    </row>
    <row r="107">
      <c r="A107" s="4" t="inlineStr">
        <is>
          <t>ImThera contingent consideration arrangement</t>
        </is>
      </c>
      <c r="B107" s="5" t="n">
        <v>85140</v>
      </c>
      <c r="C107" s="5" t="n">
        <v>84218</v>
      </c>
    </row>
    <row r="108">
      <c r="A108" s="4" t="inlineStr">
        <is>
          <t>Fair Value, Recurring | Level 3 | Embedded Derivatives | 2025 Notes</t>
        </is>
      </c>
      <c r="B108" s="4" t="inlineStr">
        <is>
          <t xml:space="preserve"> </t>
        </is>
      </c>
      <c r="C108" s="4" t="inlineStr">
        <is>
          <t xml:space="preserve"> </t>
        </is>
      </c>
    </row>
    <row r="109">
      <c r="A109" s="3" t="inlineStr">
        <is>
          <t>Liabilities:</t>
        </is>
      </c>
      <c r="B109" s="4" t="inlineStr">
        <is>
          <t xml:space="preserve"> </t>
        </is>
      </c>
      <c r="C109" s="4" t="inlineStr">
        <is>
          <t xml:space="preserve"> </t>
        </is>
      </c>
    </row>
    <row r="110">
      <c r="A110" s="4" t="inlineStr">
        <is>
          <t>Derivative liability</t>
        </is>
      </c>
      <c r="B110" s="5" t="n">
        <v>874</v>
      </c>
      <c r="C110" s="4" t="inlineStr">
        <is>
          <t xml:space="preserve"> </t>
        </is>
      </c>
    </row>
    <row r="111">
      <c r="A111" s="4" t="inlineStr">
        <is>
          <t>Fair Value, Recurring | Level 3 | Embedded Derivatives | 2029 Notes</t>
        </is>
      </c>
      <c r="B111" s="4" t="inlineStr">
        <is>
          <t xml:space="preserve"> </t>
        </is>
      </c>
      <c r="C111" s="4" t="inlineStr">
        <is>
          <t xml:space="preserve"> </t>
        </is>
      </c>
    </row>
    <row r="112">
      <c r="A112" s="3" t="inlineStr">
        <is>
          <t>Liabilities:</t>
        </is>
      </c>
      <c r="B112" s="4" t="inlineStr">
        <is>
          <t xml:space="preserve"> </t>
        </is>
      </c>
      <c r="C112" s="4" t="inlineStr">
        <is>
          <t xml:space="preserve"> </t>
        </is>
      </c>
    </row>
    <row r="113">
      <c r="A113" s="4" t="inlineStr">
        <is>
          <t>Derivative liability</t>
        </is>
      </c>
      <c r="B113" s="5" t="n">
        <v>37226</v>
      </c>
      <c r="C113" s="5" t="n">
        <v>51819</v>
      </c>
    </row>
    <row r="114">
      <c r="A114" s="4" t="inlineStr">
        <is>
          <t>Fair Value, Recurring | Level 3 | Derivatives Not Designated as Hedging Instruments: | Freestanding Instruments (FX)</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Derivative asset</t>
        </is>
      </c>
      <c r="B116" s="5" t="n">
        <v>0</v>
      </c>
      <c r="C116" s="5" t="n">
        <v>0</v>
      </c>
    </row>
    <row r="117">
      <c r="A117" s="4" t="inlineStr">
        <is>
          <t>Fair Value, Recurring | Level 3 | Derivatives Not Designated as Hedging Instruments: | Capped Call Derivatives | 2025 Not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Derivative asset</t>
        </is>
      </c>
      <c r="B119" s="5" t="n">
        <v>805</v>
      </c>
      <c r="C119" s="5" t="n">
        <v>2624</v>
      </c>
    </row>
    <row r="120">
      <c r="A120" s="4" t="inlineStr">
        <is>
          <t>Fair Value, Recurring | Level 3 | Derivatives Not Designated as Hedging Instruments: | Capped Call Derivatives | 2029 Note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Derivative asset</t>
        </is>
      </c>
      <c r="B122" s="5" t="n">
        <v>17190</v>
      </c>
      <c r="C122" s="5" t="n">
        <v>23735</v>
      </c>
    </row>
    <row r="123">
      <c r="A123" s="4" t="inlineStr">
        <is>
          <t>Fair Value, Recurring | Level 3 | Designated as Hedging Instrument | Freestanding Instruments (FX)</t>
        </is>
      </c>
      <c r="B123" s="4" t="inlineStr">
        <is>
          <t xml:space="preserve"> </t>
        </is>
      </c>
      <c r="C123" s="4" t="inlineStr">
        <is>
          <t xml:space="preserve"> </t>
        </is>
      </c>
    </row>
    <row r="124">
      <c r="A124" s="3" t="inlineStr">
        <is>
          <t>Liabilities:</t>
        </is>
      </c>
      <c r="B124" s="4" t="inlineStr">
        <is>
          <t xml:space="preserve"> </t>
        </is>
      </c>
      <c r="C124" s="4" t="inlineStr">
        <is>
          <t xml:space="preserve"> </t>
        </is>
      </c>
    </row>
    <row r="125">
      <c r="A125" s="4" t="inlineStr">
        <is>
          <t>Derivative liability</t>
        </is>
      </c>
      <c r="B125" s="6" t="n">
        <v>0</v>
      </c>
      <c r="C125" s="4" t="inlineStr">
        <is>
          <t xml:space="preserve"> </t>
        </is>
      </c>
    </row>
    <row r="126">
      <c r="A126" s="4" t="inlineStr">
        <is>
          <t>Fair Value, Recurring | Level 3 | Designated as Hedging Instrument | Embedded Derivatives | 2025 Notes</t>
        </is>
      </c>
      <c r="B126" s="4" t="inlineStr">
        <is>
          <t xml:space="preserve"> </t>
        </is>
      </c>
      <c r="C126" s="4" t="inlineStr">
        <is>
          <t xml:space="preserve"> </t>
        </is>
      </c>
    </row>
    <row r="127">
      <c r="A127" s="3" t="inlineStr">
        <is>
          <t>Liabilities:</t>
        </is>
      </c>
      <c r="B127" s="4" t="inlineStr">
        <is>
          <t xml:space="preserve"> </t>
        </is>
      </c>
      <c r="C127" s="4" t="inlineStr">
        <is>
          <t xml:space="preserve"> </t>
        </is>
      </c>
    </row>
    <row r="128">
      <c r="A128" s="4" t="inlineStr">
        <is>
          <t>Derivative liability</t>
        </is>
      </c>
      <c r="B128" s="4" t="inlineStr">
        <is>
          <t xml:space="preserve"> </t>
        </is>
      </c>
      <c r="C128" s="6" t="n">
        <v>29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Recurring Fair Value Measurements Using Significant Unobservable Inputs (Details) - USD ($) $ in Thousands</t>
        </is>
      </c>
      <c r="B1" s="2" t="inlineStr">
        <is>
          <t>3 Months Ended</t>
        </is>
      </c>
    </row>
    <row r="2">
      <c r="B2" s="2" t="inlineStr">
        <is>
          <t>Mar. 31, 2025</t>
        </is>
      </c>
      <c r="C2" s="2" t="inlineStr">
        <is>
          <t>Mar. 31, 2024</t>
        </is>
      </c>
    </row>
    <row r="3">
      <c r="A3" s="4" t="inlineStr">
        <is>
          <t>2025 Notes</t>
        </is>
      </c>
      <c r="B3" s="4" t="inlineStr">
        <is>
          <t xml:space="preserve"> </t>
        </is>
      </c>
      <c r="C3" s="4" t="inlineStr">
        <is>
          <t xml:space="preserve"> </t>
        </is>
      </c>
    </row>
    <row r="4">
      <c r="A4" s="3" t="inlineStr">
        <is>
          <t>Assets Measured on Recurring Basis</t>
        </is>
      </c>
      <c r="B4" s="4" t="inlineStr">
        <is>
          <t xml:space="preserve"> </t>
        </is>
      </c>
      <c r="C4" s="4" t="inlineStr">
        <is>
          <t xml:space="preserve"> </t>
        </is>
      </c>
    </row>
    <row r="5">
      <c r="A5" s="4" t="inlineStr">
        <is>
          <t>Changes in fair value</t>
        </is>
      </c>
      <c r="B5" s="6" t="n">
        <v>-2041</v>
      </c>
      <c r="C5" s="6" t="n">
        <v>1978</v>
      </c>
    </row>
    <row r="6">
      <c r="A6" s="4" t="inlineStr">
        <is>
          <t>2029 Notes</t>
        </is>
      </c>
      <c r="B6" s="4" t="inlineStr">
        <is>
          <t xml:space="preserve"> </t>
        </is>
      </c>
      <c r="C6" s="4" t="inlineStr">
        <is>
          <t xml:space="preserve"> </t>
        </is>
      </c>
    </row>
    <row r="7">
      <c r="A7" s="3" t="inlineStr">
        <is>
          <t>Assets Measured on Recurring Basis</t>
        </is>
      </c>
      <c r="B7" s="4" t="inlineStr">
        <is>
          <t xml:space="preserve"> </t>
        </is>
      </c>
      <c r="C7" s="4" t="inlineStr">
        <is>
          <t xml:space="preserve"> </t>
        </is>
      </c>
    </row>
    <row r="8">
      <c r="A8" s="4" t="inlineStr">
        <is>
          <t>Changes in fair value</t>
        </is>
      </c>
      <c r="B8" s="5" t="n">
        <v>-14593</v>
      </c>
      <c r="C8" s="5" t="n">
        <v>6831</v>
      </c>
    </row>
    <row r="9">
      <c r="A9" s="4" t="inlineStr">
        <is>
          <t>Capped Call Derivative Assets | 2025 Notes</t>
        </is>
      </c>
      <c r="B9" s="4" t="inlineStr">
        <is>
          <t xml:space="preserve"> </t>
        </is>
      </c>
      <c r="C9" s="4" t="inlineStr">
        <is>
          <t xml:space="preserve"> </t>
        </is>
      </c>
    </row>
    <row r="10">
      <c r="A10" s="3" t="inlineStr">
        <is>
          <t>Assets Measured on Recurring Basis</t>
        </is>
      </c>
      <c r="B10" s="4" t="inlineStr">
        <is>
          <t xml:space="preserve"> </t>
        </is>
      </c>
      <c r="C10" s="4" t="inlineStr">
        <is>
          <t xml:space="preserve"> </t>
        </is>
      </c>
    </row>
    <row r="11">
      <c r="A11" s="4" t="inlineStr">
        <is>
          <t>Changes in fair value</t>
        </is>
      </c>
      <c r="B11" s="5" t="n">
        <v>1819</v>
      </c>
      <c r="C11" s="5" t="n">
        <v>7962</v>
      </c>
    </row>
    <row r="12">
      <c r="A12" s="4" t="inlineStr">
        <is>
          <t>Capped Call Derivative Assets | 2029 Notes</t>
        </is>
      </c>
      <c r="B12" s="4" t="inlineStr">
        <is>
          <t xml:space="preserve"> </t>
        </is>
      </c>
      <c r="C12" s="4" t="inlineStr">
        <is>
          <t xml:space="preserve"> </t>
        </is>
      </c>
    </row>
    <row r="13">
      <c r="A13" s="3" t="inlineStr">
        <is>
          <t>Assets Measured on Recurring Basis</t>
        </is>
      </c>
      <c r="B13" s="4" t="inlineStr">
        <is>
          <t xml:space="preserve"> </t>
        </is>
      </c>
      <c r="C13" s="4" t="inlineStr">
        <is>
          <t xml:space="preserve"> </t>
        </is>
      </c>
    </row>
    <row r="14">
      <c r="A14" s="4" t="inlineStr">
        <is>
          <t>Changes in fair value</t>
        </is>
      </c>
      <c r="B14" s="5" t="n">
        <v>6545</v>
      </c>
      <c r="C14" s="5" t="n">
        <v>-1970</v>
      </c>
    </row>
    <row r="15">
      <c r="A15" s="4" t="inlineStr">
        <is>
          <t>Fair Value, Recurring | Embedded Derivative Liability | 2025 Notes</t>
        </is>
      </c>
      <c r="B15" s="4" t="inlineStr">
        <is>
          <t xml:space="preserve"> </t>
        </is>
      </c>
      <c r="C15" s="4" t="inlineStr">
        <is>
          <t xml:space="preserve"> </t>
        </is>
      </c>
    </row>
    <row r="16">
      <c r="A16" s="3" t="inlineStr">
        <is>
          <t>Liabilities Measured on Recurring Basis</t>
        </is>
      </c>
      <c r="B16" s="4" t="inlineStr">
        <is>
          <t xml:space="preserve"> </t>
        </is>
      </c>
      <c r="C16" s="4" t="inlineStr">
        <is>
          <t xml:space="preserve"> </t>
        </is>
      </c>
    </row>
    <row r="17">
      <c r="A17" s="4" t="inlineStr">
        <is>
          <t>Additions</t>
        </is>
      </c>
      <c r="B17" s="4" t="inlineStr">
        <is>
          <t xml:space="preserve"> </t>
        </is>
      </c>
      <c r="C17" s="5" t="n">
        <v>0</v>
      </c>
    </row>
    <row r="18">
      <c r="A18" s="4" t="inlineStr">
        <is>
          <t>Cash receipt</t>
        </is>
      </c>
      <c r="B18" s="4" t="inlineStr">
        <is>
          <t xml:space="preserve"> </t>
        </is>
      </c>
      <c r="C18" s="5" t="n">
        <v>0</v>
      </c>
    </row>
    <row r="19">
      <c r="A19" s="4" t="inlineStr">
        <is>
          <t>Payment</t>
        </is>
      </c>
      <c r="B19" s="4" t="inlineStr">
        <is>
          <t xml:space="preserve"> </t>
        </is>
      </c>
      <c r="C19" s="5" t="n">
        <v>-36915</v>
      </c>
    </row>
    <row r="20">
      <c r="A20" s="4" t="inlineStr">
        <is>
          <t>Changes in fair value</t>
        </is>
      </c>
      <c r="B20" s="5" t="n">
        <v>-2041</v>
      </c>
      <c r="C20" s="5" t="n">
        <v>1978</v>
      </c>
    </row>
    <row r="21">
      <c r="A21" s="4" t="inlineStr">
        <is>
          <t>Fair Value, Recurring | Embedded Derivative Liability | 2025 Notes | Embedded Derivatives</t>
        </is>
      </c>
      <c r="B21" s="4" t="inlineStr">
        <is>
          <t xml:space="preserve"> </t>
        </is>
      </c>
      <c r="C21" s="4" t="inlineStr">
        <is>
          <t xml:space="preserve"> </t>
        </is>
      </c>
    </row>
    <row r="22">
      <c r="A22" s="3" t="inlineStr">
        <is>
          <t>Liabilities Measured on Recurring Basis</t>
        </is>
      </c>
      <c r="B22" s="4" t="inlineStr">
        <is>
          <t xml:space="preserve"> </t>
        </is>
      </c>
      <c r="C22" s="4" t="inlineStr">
        <is>
          <t xml:space="preserve"> </t>
        </is>
      </c>
    </row>
    <row r="23">
      <c r="A23" s="4" t="inlineStr">
        <is>
          <t>Contingent consideration, beginning</t>
        </is>
      </c>
      <c r="B23" s="5" t="n">
        <v>2915</v>
      </c>
      <c r="C23" s="5" t="n">
        <v>45569</v>
      </c>
    </row>
    <row r="24">
      <c r="A24" s="4" t="inlineStr">
        <is>
          <t>Contingent consideration, ending</t>
        </is>
      </c>
      <c r="B24" s="5" t="n">
        <v>874</v>
      </c>
      <c r="C24" s="5" t="n">
        <v>10632</v>
      </c>
    </row>
    <row r="25">
      <c r="A25" s="4" t="inlineStr">
        <is>
          <t>Fair Value, Recurring | Embedded Derivative Liability | 2029 Notes</t>
        </is>
      </c>
      <c r="B25" s="4" t="inlineStr">
        <is>
          <t xml:space="preserve"> </t>
        </is>
      </c>
      <c r="C25" s="4" t="inlineStr">
        <is>
          <t xml:space="preserve"> </t>
        </is>
      </c>
    </row>
    <row r="26">
      <c r="A26" s="3" t="inlineStr">
        <is>
          <t>Liabilities Measured on Recurring Basis</t>
        </is>
      </c>
      <c r="B26" s="4" t="inlineStr">
        <is>
          <t xml:space="preserve"> </t>
        </is>
      </c>
      <c r="C26" s="4" t="inlineStr">
        <is>
          <t xml:space="preserve"> </t>
        </is>
      </c>
    </row>
    <row r="27">
      <c r="A27" s="4" t="inlineStr">
        <is>
          <t>Additions</t>
        </is>
      </c>
      <c r="B27" s="4" t="inlineStr">
        <is>
          <t xml:space="preserve"> </t>
        </is>
      </c>
      <c r="C27" s="5" t="n">
        <v>87457</v>
      </c>
    </row>
    <row r="28">
      <c r="A28" s="4" t="inlineStr">
        <is>
          <t>Cash receipt</t>
        </is>
      </c>
      <c r="B28" s="4" t="inlineStr">
        <is>
          <t xml:space="preserve"> </t>
        </is>
      </c>
      <c r="C28" s="5" t="n">
        <v>0</v>
      </c>
    </row>
    <row r="29">
      <c r="A29" s="4" t="inlineStr">
        <is>
          <t>Payment</t>
        </is>
      </c>
      <c r="B29" s="4" t="inlineStr">
        <is>
          <t xml:space="preserve"> </t>
        </is>
      </c>
      <c r="C29" s="5" t="n">
        <v>0</v>
      </c>
    </row>
    <row r="30">
      <c r="A30" s="4" t="inlineStr">
        <is>
          <t>Changes in fair value</t>
        </is>
      </c>
      <c r="B30" s="5" t="n">
        <v>-14593</v>
      </c>
      <c r="C30" s="5" t="n">
        <v>6831</v>
      </c>
    </row>
    <row r="31">
      <c r="A31" s="4" t="inlineStr">
        <is>
          <t>Fair Value, Recurring | Embedded Derivative Liability | 2029 Notes | Embedded Derivatives</t>
        </is>
      </c>
      <c r="B31" s="4" t="inlineStr">
        <is>
          <t xml:space="preserve"> </t>
        </is>
      </c>
      <c r="C31" s="4" t="inlineStr">
        <is>
          <t xml:space="preserve"> </t>
        </is>
      </c>
    </row>
    <row r="32">
      <c r="A32" s="3" t="inlineStr">
        <is>
          <t>Liabilities Measured on Recurring Basis</t>
        </is>
      </c>
      <c r="B32" s="4" t="inlineStr">
        <is>
          <t xml:space="preserve"> </t>
        </is>
      </c>
      <c r="C32" s="4" t="inlineStr">
        <is>
          <t xml:space="preserve"> </t>
        </is>
      </c>
    </row>
    <row r="33">
      <c r="A33" s="4" t="inlineStr">
        <is>
          <t>Contingent consideration, beginning</t>
        </is>
      </c>
      <c r="B33" s="5" t="n">
        <v>51819</v>
      </c>
      <c r="C33" s="5" t="n">
        <v>0</v>
      </c>
    </row>
    <row r="34">
      <c r="A34" s="4" t="inlineStr">
        <is>
          <t>Contingent consideration, ending</t>
        </is>
      </c>
      <c r="B34" s="5" t="n">
        <v>37226</v>
      </c>
      <c r="C34" s="5" t="n">
        <v>94288</v>
      </c>
    </row>
    <row r="35">
      <c r="A35" s="4" t="inlineStr">
        <is>
          <t>Fair Value, Recurring | ImThera Contingent Consideration Liability</t>
        </is>
      </c>
      <c r="B35" s="4" t="inlineStr">
        <is>
          <t xml:space="preserve"> </t>
        </is>
      </c>
      <c r="C35" s="4" t="inlineStr">
        <is>
          <t xml:space="preserve"> </t>
        </is>
      </c>
    </row>
    <row r="36">
      <c r="A36" s="3" t="inlineStr">
        <is>
          <t>Liabilities Measured on Recurring Basis</t>
        </is>
      </c>
      <c r="B36" s="4" t="inlineStr">
        <is>
          <t xml:space="preserve"> </t>
        </is>
      </c>
      <c r="C36" s="4" t="inlineStr">
        <is>
          <t xml:space="preserve"> </t>
        </is>
      </c>
    </row>
    <row r="37">
      <c r="A37" s="4" t="inlineStr">
        <is>
          <t>Contingent consideration, beginning</t>
        </is>
      </c>
      <c r="B37" s="5" t="n">
        <v>84218</v>
      </c>
      <c r="C37" s="5" t="n">
        <v>94652</v>
      </c>
    </row>
    <row r="38">
      <c r="A38" s="4" t="inlineStr">
        <is>
          <t>Additions</t>
        </is>
      </c>
      <c r="B38" s="4" t="inlineStr">
        <is>
          <t xml:space="preserve"> </t>
        </is>
      </c>
      <c r="C38" s="5" t="n">
        <v>0</v>
      </c>
    </row>
    <row r="39">
      <c r="A39" s="4" t="inlineStr">
        <is>
          <t>Cash receipt</t>
        </is>
      </c>
      <c r="B39" s="4" t="inlineStr">
        <is>
          <t xml:space="preserve"> </t>
        </is>
      </c>
      <c r="C39" s="5" t="n">
        <v>0</v>
      </c>
    </row>
    <row r="40">
      <c r="A40" s="4" t="inlineStr">
        <is>
          <t>Payment</t>
        </is>
      </c>
      <c r="B40" s="4" t="inlineStr">
        <is>
          <t xml:space="preserve"> </t>
        </is>
      </c>
      <c r="C40" s="5" t="n">
        <v>-13750</v>
      </c>
    </row>
    <row r="41">
      <c r="A41" s="4" t="inlineStr">
        <is>
          <t>Changes in fair value</t>
        </is>
      </c>
      <c r="B41" s="5" t="n">
        <v>922</v>
      </c>
      <c r="C41" s="5" t="n">
        <v>-133</v>
      </c>
    </row>
    <row r="42">
      <c r="A42" s="4" t="inlineStr">
        <is>
          <t>Contingent consideration, ending</t>
        </is>
      </c>
      <c r="B42" s="5" t="n">
        <v>85140</v>
      </c>
      <c r="C42" s="5" t="n">
        <v>80769</v>
      </c>
    </row>
    <row r="43">
      <c r="A43" s="4" t="inlineStr">
        <is>
          <t>Fair Value, Recurring | Capped Call Derivative Assets | 2025 Notes</t>
        </is>
      </c>
      <c r="B43" s="4" t="inlineStr">
        <is>
          <t xml:space="preserve"> </t>
        </is>
      </c>
      <c r="C43" s="4" t="inlineStr">
        <is>
          <t xml:space="preserve"> </t>
        </is>
      </c>
    </row>
    <row r="44">
      <c r="A44" s="3" t="inlineStr">
        <is>
          <t>Assets Measured on Recurring Basis</t>
        </is>
      </c>
      <c r="B44" s="4" t="inlineStr">
        <is>
          <t xml:space="preserve"> </t>
        </is>
      </c>
      <c r="C44" s="4" t="inlineStr">
        <is>
          <t xml:space="preserve"> </t>
        </is>
      </c>
    </row>
    <row r="45">
      <c r="A45" s="4" t="inlineStr">
        <is>
          <t>Additions</t>
        </is>
      </c>
      <c r="B45" s="4" t="inlineStr">
        <is>
          <t xml:space="preserve"> </t>
        </is>
      </c>
      <c r="C45" s="5" t="n">
        <v>0</v>
      </c>
    </row>
    <row r="46">
      <c r="A46" s="4" t="inlineStr">
        <is>
          <t>Cash receipt</t>
        </is>
      </c>
      <c r="B46" s="4" t="inlineStr">
        <is>
          <t xml:space="preserve"> </t>
        </is>
      </c>
      <c r="C46" s="5" t="n">
        <v>-22524</v>
      </c>
    </row>
    <row r="47">
      <c r="A47" s="4" t="inlineStr">
        <is>
          <t>Payment</t>
        </is>
      </c>
      <c r="B47" s="4" t="inlineStr">
        <is>
          <t xml:space="preserve"> </t>
        </is>
      </c>
      <c r="C47" s="5" t="n">
        <v>0</v>
      </c>
    </row>
    <row r="48">
      <c r="A48" s="4" t="inlineStr">
        <is>
          <t>Changes in fair value</t>
        </is>
      </c>
      <c r="B48" s="5" t="n">
        <v>-1819</v>
      </c>
      <c r="C48" s="5" t="n">
        <v>-7962</v>
      </c>
    </row>
    <row r="49">
      <c r="A49" s="4" t="inlineStr">
        <is>
          <t>Fair Value, Recurring | Capped Call Derivative Assets | 2025 Notes | Capped Call Derivatives</t>
        </is>
      </c>
      <c r="B49" s="4" t="inlineStr">
        <is>
          <t xml:space="preserve"> </t>
        </is>
      </c>
      <c r="C49" s="4" t="inlineStr">
        <is>
          <t xml:space="preserve"> </t>
        </is>
      </c>
    </row>
    <row r="50">
      <c r="A50" s="3" t="inlineStr">
        <is>
          <t>Assets Measured on Recurring Basis</t>
        </is>
      </c>
      <c r="B50" s="4" t="inlineStr">
        <is>
          <t xml:space="preserve"> </t>
        </is>
      </c>
      <c r="C50" s="4" t="inlineStr">
        <is>
          <t xml:space="preserve"> </t>
        </is>
      </c>
    </row>
    <row r="51">
      <c r="A51" s="4" t="inlineStr">
        <is>
          <t>As of beginning period</t>
        </is>
      </c>
      <c r="B51" s="5" t="n">
        <v>2624</v>
      </c>
      <c r="C51" s="5" t="n">
        <v>38496</v>
      </c>
    </row>
    <row r="52">
      <c r="A52" s="4" t="inlineStr">
        <is>
          <t>As of ending period</t>
        </is>
      </c>
      <c r="B52" s="5" t="n">
        <v>805</v>
      </c>
      <c r="C52" s="5" t="n">
        <v>8010</v>
      </c>
    </row>
    <row r="53">
      <c r="A53" s="4" t="inlineStr">
        <is>
          <t>Fair Value, Recurring | Capped Call Derivative Assets | 2029 Notes</t>
        </is>
      </c>
      <c r="B53" s="4" t="inlineStr">
        <is>
          <t xml:space="preserve"> </t>
        </is>
      </c>
      <c r="C53" s="4" t="inlineStr">
        <is>
          <t xml:space="preserve"> </t>
        </is>
      </c>
    </row>
    <row r="54">
      <c r="A54" s="3" t="inlineStr">
        <is>
          <t>Assets Measured on Recurring Basis</t>
        </is>
      </c>
      <c r="B54" s="4" t="inlineStr">
        <is>
          <t xml:space="preserve"> </t>
        </is>
      </c>
      <c r="C54" s="4" t="inlineStr">
        <is>
          <t xml:space="preserve"> </t>
        </is>
      </c>
    </row>
    <row r="55">
      <c r="A55" s="4" t="inlineStr">
        <is>
          <t>Additions</t>
        </is>
      </c>
      <c r="B55" s="4" t="inlineStr">
        <is>
          <t xml:space="preserve"> </t>
        </is>
      </c>
      <c r="C55" s="5" t="n">
        <v>31637</v>
      </c>
    </row>
    <row r="56">
      <c r="A56" s="4" t="inlineStr">
        <is>
          <t>Cash receipt</t>
        </is>
      </c>
      <c r="B56" s="4" t="inlineStr">
        <is>
          <t xml:space="preserve"> </t>
        </is>
      </c>
      <c r="C56" s="5" t="n">
        <v>0</v>
      </c>
    </row>
    <row r="57">
      <c r="A57" s="4" t="inlineStr">
        <is>
          <t>Payment</t>
        </is>
      </c>
      <c r="B57" s="4" t="inlineStr">
        <is>
          <t xml:space="preserve"> </t>
        </is>
      </c>
      <c r="C57" s="5" t="n">
        <v>0</v>
      </c>
    </row>
    <row r="58">
      <c r="A58" s="4" t="inlineStr">
        <is>
          <t>Changes in fair value</t>
        </is>
      </c>
      <c r="B58" s="5" t="n">
        <v>-6545</v>
      </c>
      <c r="C58" s="5" t="n">
        <v>1970</v>
      </c>
    </row>
    <row r="59">
      <c r="A59" s="4" t="inlineStr">
        <is>
          <t>Fair Value, Recurring | Capped Call Derivative Assets | 2029 Notes | Capped Call Derivatives</t>
        </is>
      </c>
      <c r="B59" s="4" t="inlineStr">
        <is>
          <t xml:space="preserve"> </t>
        </is>
      </c>
      <c r="C59" s="4" t="inlineStr">
        <is>
          <t xml:space="preserve"> </t>
        </is>
      </c>
    </row>
    <row r="60">
      <c r="A60" s="3" t="inlineStr">
        <is>
          <t>Assets Measured on Recurring Basis</t>
        </is>
      </c>
      <c r="B60" s="4" t="inlineStr">
        <is>
          <t xml:space="preserve"> </t>
        </is>
      </c>
      <c r="C60" s="4" t="inlineStr">
        <is>
          <t xml:space="preserve"> </t>
        </is>
      </c>
    </row>
    <row r="61">
      <c r="A61" s="4" t="inlineStr">
        <is>
          <t>As of beginning period</t>
        </is>
      </c>
      <c r="B61" s="5" t="n">
        <v>23735</v>
      </c>
      <c r="C61" s="5" t="n">
        <v>0</v>
      </c>
    </row>
    <row r="62">
      <c r="A62" s="4" t="inlineStr">
        <is>
          <t>As of ending period</t>
        </is>
      </c>
      <c r="B62" s="6" t="n">
        <v>17190</v>
      </c>
      <c r="C62" s="5" t="n">
        <v>33607</v>
      </c>
    </row>
    <row r="63">
      <c r="A63" s="4" t="inlineStr">
        <is>
          <t>Fair Value, Recurring | Convertible Notes Receivable</t>
        </is>
      </c>
      <c r="B63" s="4" t="inlineStr">
        <is>
          <t xml:space="preserve"> </t>
        </is>
      </c>
      <c r="C63" s="4" t="inlineStr">
        <is>
          <t xml:space="preserve"> </t>
        </is>
      </c>
    </row>
    <row r="64">
      <c r="A64" s="3" t="inlineStr">
        <is>
          <t>Assets Measured on Recurring Basis</t>
        </is>
      </c>
      <c r="B64" s="4" t="inlineStr">
        <is>
          <t xml:space="preserve"> </t>
        </is>
      </c>
      <c r="C64" s="4" t="inlineStr">
        <is>
          <t xml:space="preserve"> </t>
        </is>
      </c>
    </row>
    <row r="65">
      <c r="A65" s="4" t="inlineStr">
        <is>
          <t>As of beginning period</t>
        </is>
      </c>
      <c r="B65" s="4" t="inlineStr">
        <is>
          <t xml:space="preserve"> </t>
        </is>
      </c>
      <c r="C65" s="5" t="n">
        <v>275</v>
      </c>
    </row>
    <row r="66">
      <c r="A66" s="4" t="inlineStr">
        <is>
          <t>Additions</t>
        </is>
      </c>
      <c r="B66" s="4" t="inlineStr">
        <is>
          <t xml:space="preserve"> </t>
        </is>
      </c>
      <c r="C66" s="5" t="n">
        <v>0</v>
      </c>
    </row>
    <row r="67">
      <c r="A67" s="4" t="inlineStr">
        <is>
          <t>Cash receipt</t>
        </is>
      </c>
      <c r="B67" s="4" t="inlineStr">
        <is>
          <t xml:space="preserve"> </t>
        </is>
      </c>
      <c r="C67" s="5" t="n">
        <v>0</v>
      </c>
    </row>
    <row r="68">
      <c r="A68" s="4" t="inlineStr">
        <is>
          <t>Payment</t>
        </is>
      </c>
      <c r="B68" s="4" t="inlineStr">
        <is>
          <t xml:space="preserve"> </t>
        </is>
      </c>
      <c r="C68" s="5" t="n">
        <v>0</v>
      </c>
    </row>
    <row r="69">
      <c r="A69" s="4" t="inlineStr">
        <is>
          <t>Changes in fair value</t>
        </is>
      </c>
      <c r="B69" s="4" t="inlineStr">
        <is>
          <t xml:space="preserve"> </t>
        </is>
      </c>
      <c r="C69" s="5" t="n">
        <v>-6</v>
      </c>
    </row>
    <row r="70">
      <c r="A70" s="4" t="inlineStr">
        <is>
          <t>As of ending period</t>
        </is>
      </c>
      <c r="B70" s="4" t="inlineStr">
        <is>
          <t xml:space="preserve"> </t>
        </is>
      </c>
      <c r="C70" s="6" t="n">
        <v>26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Stock Price Volatility, Fair Value, and Hypothetical Changes (Details) - Stock price volatility</t>
        </is>
      </c>
      <c r="B1" s="2" t="inlineStr">
        <is>
          <t>Mar. 31, 2025</t>
        </is>
      </c>
    </row>
    <row r="2">
      <c r="A2" s="4" t="inlineStr">
        <is>
          <t>2025 Notes | Capped Call Derivatives</t>
        </is>
      </c>
      <c r="B2" s="4" t="inlineStr">
        <is>
          <t xml:space="preserve"> </t>
        </is>
      </c>
    </row>
    <row r="3">
      <c r="A3" s="3" t="inlineStr">
        <is>
          <t>Derivative Asset [Abstract]</t>
        </is>
      </c>
      <c r="B3" s="4" t="inlineStr">
        <is>
          <t xml:space="preserve"> </t>
        </is>
      </c>
    </row>
    <row r="4">
      <c r="A4" s="4" t="inlineStr">
        <is>
          <t>Measurement input</t>
        </is>
      </c>
      <c r="B4" s="11" t="n">
        <v>0.4</v>
      </c>
    </row>
    <row r="5">
      <c r="A5" s="4" t="inlineStr">
        <is>
          <t>2025 Notes | Embedded Derivatives</t>
        </is>
      </c>
      <c r="B5" s="4" t="inlineStr">
        <is>
          <t xml:space="preserve"> </t>
        </is>
      </c>
    </row>
    <row r="6">
      <c r="A6" s="3" t="inlineStr">
        <is>
          <t>Derivative Liability [Abstract]</t>
        </is>
      </c>
      <c r="B6" s="4" t="inlineStr">
        <is>
          <t xml:space="preserve"> </t>
        </is>
      </c>
    </row>
    <row r="7">
      <c r="A7" s="4" t="inlineStr">
        <is>
          <t>Measurement input</t>
        </is>
      </c>
      <c r="B7" s="11" t="n">
        <v>0.4</v>
      </c>
    </row>
    <row r="8">
      <c r="A8" s="4" t="inlineStr">
        <is>
          <t>2029 Notes | Capped Call Derivatives</t>
        </is>
      </c>
      <c r="B8" s="4" t="inlineStr">
        <is>
          <t xml:space="preserve"> </t>
        </is>
      </c>
    </row>
    <row r="9">
      <c r="A9" s="3" t="inlineStr">
        <is>
          <t>Derivative Asset [Abstract]</t>
        </is>
      </c>
      <c r="B9" s="4" t="inlineStr">
        <is>
          <t xml:space="preserve"> </t>
        </is>
      </c>
    </row>
    <row r="10">
      <c r="A10" s="4" t="inlineStr">
        <is>
          <t>Measurement input</t>
        </is>
      </c>
      <c r="B10" s="11" t="n">
        <v>0.39</v>
      </c>
    </row>
    <row r="11">
      <c r="A11" s="4" t="inlineStr">
        <is>
          <t>2029 Notes | Embedded Derivatives</t>
        </is>
      </c>
      <c r="B11" s="4" t="inlineStr">
        <is>
          <t xml:space="preserve"> </t>
        </is>
      </c>
    </row>
    <row r="12">
      <c r="A12" s="3" t="inlineStr">
        <is>
          <t>Derivative Liability [Abstract]</t>
        </is>
      </c>
      <c r="B12" s="4" t="inlineStr">
        <is>
          <t xml:space="preserve"> </t>
        </is>
      </c>
    </row>
    <row r="13">
      <c r="A13" s="4" t="inlineStr">
        <is>
          <t>Measurement input</t>
        </is>
      </c>
      <c r="B13" s="11" t="n">
        <v>0.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Significant Unobservable Inputs Related to Contingent Consideration (Details) - ImThera - Level 3</t>
        </is>
      </c>
      <c r="B1" s="2" t="inlineStr">
        <is>
          <t>Mar. 31, 2025</t>
        </is>
      </c>
    </row>
    <row r="2">
      <c r="A2" s="4" t="inlineStr">
        <is>
          <t>Discounted cash flow | Discount rate</t>
        </is>
      </c>
      <c r="B2" s="4" t="inlineStr">
        <is>
          <t xml:space="preserve"> </t>
        </is>
      </c>
    </row>
    <row r="3">
      <c r="A3" s="3" t="inlineStr">
        <is>
          <t>Fair Value Measurement Inputs and Valuation Techniques [Line Items]</t>
        </is>
      </c>
      <c r="B3" s="4" t="inlineStr">
        <is>
          <t xml:space="preserve"> </t>
        </is>
      </c>
    </row>
    <row r="4">
      <c r="A4" s="4" t="inlineStr">
        <is>
          <t>Measurement input</t>
        </is>
      </c>
      <c r="B4" s="12" t="n">
        <v>0.07199999999999999</v>
      </c>
    </row>
    <row r="5">
      <c r="A5" s="4" t="inlineStr">
        <is>
          <t>Discounted cash flow | Probability of payment</t>
        </is>
      </c>
      <c r="B5" s="4" t="inlineStr">
        <is>
          <t xml:space="preserve"> </t>
        </is>
      </c>
    </row>
    <row r="6">
      <c r="A6" s="3" t="inlineStr">
        <is>
          <t>Fair Value Measurement Inputs and Valuation Techniques [Line Items]</t>
        </is>
      </c>
      <c r="B6" s="4" t="inlineStr">
        <is>
          <t xml:space="preserve"> </t>
        </is>
      </c>
    </row>
    <row r="7">
      <c r="A7" s="4" t="inlineStr">
        <is>
          <t>Measurement input</t>
        </is>
      </c>
      <c r="B7" s="11" t="n">
        <v>0.85</v>
      </c>
    </row>
    <row r="8">
      <c r="A8" s="4" t="inlineStr">
        <is>
          <t>Monte-Carlo simulation | Probability of payment</t>
        </is>
      </c>
      <c r="B8" s="4" t="inlineStr">
        <is>
          <t xml:space="preserve"> </t>
        </is>
      </c>
    </row>
    <row r="9">
      <c r="A9" s="3" t="inlineStr">
        <is>
          <t>Fair Value Measurement Inputs and Valuation Techniques [Line Items]</t>
        </is>
      </c>
      <c r="B9" s="4" t="inlineStr">
        <is>
          <t xml:space="preserve"> </t>
        </is>
      </c>
    </row>
    <row r="10">
      <c r="A10" s="4" t="inlineStr">
        <is>
          <t>Measurement input</t>
        </is>
      </c>
      <c r="B10" s="11" t="n">
        <v>0.85</v>
      </c>
    </row>
    <row r="11">
      <c r="A11" s="4" t="inlineStr">
        <is>
          <t>Monte-Carlo simulation | Revenue volatility</t>
        </is>
      </c>
      <c r="B11" s="4" t="inlineStr">
        <is>
          <t xml:space="preserve"> </t>
        </is>
      </c>
    </row>
    <row r="12">
      <c r="A12" s="3" t="inlineStr">
        <is>
          <t>Fair Value Measurement Inputs and Valuation Techniques [Line Items]</t>
        </is>
      </c>
      <c r="B12" s="4" t="inlineStr">
        <is>
          <t xml:space="preserve"> </t>
        </is>
      </c>
    </row>
    <row r="13">
      <c r="A13" s="4" t="inlineStr">
        <is>
          <t>Measurement input</t>
        </is>
      </c>
      <c r="B13" s="12" t="n">
        <v>0.277</v>
      </c>
    </row>
    <row r="14">
      <c r="A14" s="4" t="inlineStr">
        <is>
          <t>Minimum | Monte-Carlo simulation | Risk-adjusted discount rate</t>
        </is>
      </c>
      <c r="B14" s="4" t="inlineStr">
        <is>
          <t xml:space="preserve"> </t>
        </is>
      </c>
    </row>
    <row r="15">
      <c r="A15" s="3" t="inlineStr">
        <is>
          <t>Fair Value Measurement Inputs and Valuation Techniques [Line Items]</t>
        </is>
      </c>
      <c r="B15" s="4" t="inlineStr">
        <is>
          <t xml:space="preserve"> </t>
        </is>
      </c>
    </row>
    <row r="16">
      <c r="A16" s="4" t="inlineStr">
        <is>
          <t>Measurement input</t>
        </is>
      </c>
      <c r="B16" s="12" t="n">
        <v>0.141</v>
      </c>
    </row>
    <row r="17">
      <c r="A17" s="4" t="inlineStr">
        <is>
          <t>Minimum | Monte-Carlo simulation | Credit risk discount rate</t>
        </is>
      </c>
      <c r="B17" s="4" t="inlineStr">
        <is>
          <t xml:space="preserve"> </t>
        </is>
      </c>
    </row>
    <row r="18">
      <c r="A18" s="3" t="inlineStr">
        <is>
          <t>Fair Value Measurement Inputs and Valuation Techniques [Line Items]</t>
        </is>
      </c>
      <c r="B18" s="4" t="inlineStr">
        <is>
          <t xml:space="preserve"> </t>
        </is>
      </c>
    </row>
    <row r="19">
      <c r="A19" s="4" t="inlineStr">
        <is>
          <t>Measurement input</t>
        </is>
      </c>
      <c r="B19" s="12" t="n">
        <v>0.074</v>
      </c>
    </row>
    <row r="20">
      <c r="A20" s="4" t="inlineStr">
        <is>
          <t>Maximum | Monte-Carlo simulation | Risk-adjusted discount rate</t>
        </is>
      </c>
      <c r="B20" s="4" t="inlineStr">
        <is>
          <t xml:space="preserve"> </t>
        </is>
      </c>
    </row>
    <row r="21">
      <c r="A21" s="3" t="inlineStr">
        <is>
          <t>Fair Value Measurement Inputs and Valuation Techniques [Line Items]</t>
        </is>
      </c>
      <c r="B21" s="4" t="inlineStr">
        <is>
          <t xml:space="preserve"> </t>
        </is>
      </c>
    </row>
    <row r="22">
      <c r="A22" s="4" t="inlineStr">
        <is>
          <t>Measurement input</t>
        </is>
      </c>
      <c r="B22" s="12" t="n">
        <v>0.142</v>
      </c>
    </row>
    <row r="23">
      <c r="A23" s="4" t="inlineStr">
        <is>
          <t>Maximum | Monte-Carlo simulation | Credit risk discount rate</t>
        </is>
      </c>
      <c r="B23" s="4" t="inlineStr">
        <is>
          <t xml:space="preserve"> </t>
        </is>
      </c>
    </row>
    <row r="24">
      <c r="A24" s="3" t="inlineStr">
        <is>
          <t>Fair Value Measurement Inputs and Valuation Techniques [Line Items]</t>
        </is>
      </c>
      <c r="B24" s="4" t="inlineStr">
        <is>
          <t xml:space="preserve"> </t>
        </is>
      </c>
    </row>
    <row r="25">
      <c r="A25" s="4" t="inlineStr">
        <is>
          <t>Measurement input</t>
        </is>
      </c>
      <c r="B25" s="12" t="n">
        <v>0.0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38437</v>
      </c>
      <c r="C3" s="6" t="n">
        <v>428858</v>
      </c>
    </row>
    <row r="4">
      <c r="A4" s="4" t="inlineStr">
        <is>
          <t>Restricted cash</t>
        </is>
      </c>
      <c r="B4" s="5" t="n">
        <v>0</v>
      </c>
      <c r="C4" s="5" t="n">
        <v>294698</v>
      </c>
    </row>
    <row r="5">
      <c r="A5" s="4" t="inlineStr">
        <is>
          <t>Accounts receivable, net of allowance of $11,482 at March 31, 2025 and $11,275 at December 31, 2024</t>
        </is>
      </c>
      <c r="B5" s="5" t="n">
        <v>202082</v>
      </c>
      <c r="C5" s="5" t="n">
        <v>193158</v>
      </c>
    </row>
    <row r="6">
      <c r="A6" s="4" t="inlineStr">
        <is>
          <t>Inventories</t>
        </is>
      </c>
      <c r="B6" s="5" t="n">
        <v>154017</v>
      </c>
      <c r="C6" s="5" t="n">
        <v>147566</v>
      </c>
    </row>
    <row r="7">
      <c r="A7" s="4" t="inlineStr">
        <is>
          <t>Prepaid and refundable taxes</t>
        </is>
      </c>
      <c r="B7" s="5" t="n">
        <v>29338</v>
      </c>
      <c r="C7" s="5" t="n">
        <v>30544</v>
      </c>
    </row>
    <row r="8">
      <c r="A8" s="4" t="inlineStr">
        <is>
          <t>Prepaid expenses and other current assets</t>
        </is>
      </c>
      <c r="B8" s="5" t="n">
        <v>47277</v>
      </c>
      <c r="C8" s="5" t="n">
        <v>32362</v>
      </c>
    </row>
    <row r="9">
      <c r="A9" s="4" t="inlineStr">
        <is>
          <t>Total Current Assets</t>
        </is>
      </c>
      <c r="B9" s="5" t="n">
        <v>1171151</v>
      </c>
      <c r="C9" s="5" t="n">
        <v>1127186</v>
      </c>
    </row>
    <row r="10">
      <c r="A10" s="4" t="inlineStr">
        <is>
          <t>Property, plant, and equipment, net</t>
        </is>
      </c>
      <c r="B10" s="5" t="n">
        <v>177681</v>
      </c>
      <c r="C10" s="5" t="n">
        <v>170260</v>
      </c>
    </row>
    <row r="11">
      <c r="A11" s="4" t="inlineStr">
        <is>
          <t>Goodwill</t>
        </is>
      </c>
      <c r="B11" s="5" t="n">
        <v>761911</v>
      </c>
      <c r="C11" s="5" t="n">
        <v>750006</v>
      </c>
    </row>
    <row r="12">
      <c r="A12" s="4" t="inlineStr">
        <is>
          <t>Intangible assets, net</t>
        </is>
      </c>
      <c r="B12" s="5" t="n">
        <v>236594</v>
      </c>
      <c r="C12" s="5" t="n">
        <v>237294</v>
      </c>
    </row>
    <row r="13">
      <c r="A13" s="4" t="inlineStr">
        <is>
          <t>Operating lease assets</t>
        </is>
      </c>
      <c r="B13" s="5" t="n">
        <v>48160</v>
      </c>
      <c r="C13" s="5" t="n">
        <v>46837</v>
      </c>
    </row>
    <row r="14">
      <c r="A14" s="4" t="inlineStr">
        <is>
          <t>Investments</t>
        </is>
      </c>
      <c r="B14" s="5" t="n">
        <v>22721</v>
      </c>
      <c r="C14" s="5" t="n">
        <v>25084</v>
      </c>
    </row>
    <row r="15">
      <c r="A15" s="4" t="inlineStr">
        <is>
          <t>Deferred tax assets</t>
        </is>
      </c>
      <c r="B15" s="5" t="n">
        <v>109455</v>
      </c>
      <c r="C15" s="5" t="n">
        <v>111855</v>
      </c>
    </row>
    <row r="16">
      <c r="A16" s="4" t="inlineStr">
        <is>
          <t>Long-term derivative assets</t>
        </is>
      </c>
      <c r="B16" s="5" t="n">
        <v>17190</v>
      </c>
      <c r="C16" s="5" t="n">
        <v>23735</v>
      </c>
    </row>
    <row r="17">
      <c r="A17" s="4" t="inlineStr">
        <is>
          <t>Other assets</t>
        </is>
      </c>
      <c r="B17" s="5" t="n">
        <v>13883</v>
      </c>
      <c r="C17" s="5" t="n">
        <v>14132</v>
      </c>
    </row>
    <row r="18">
      <c r="A18" s="4" t="inlineStr">
        <is>
          <t>Total Assets</t>
        </is>
      </c>
      <c r="B18" s="5" t="n">
        <v>2558746</v>
      </c>
      <c r="C18" s="5" t="n">
        <v>2506389</v>
      </c>
    </row>
    <row r="19">
      <c r="A19" s="3" t="inlineStr">
        <is>
          <t>Current Liabilities:</t>
        </is>
      </c>
      <c r="B19" s="4" t="inlineStr">
        <is>
          <t xml:space="preserve"> </t>
        </is>
      </c>
      <c r="C19" s="4" t="inlineStr">
        <is>
          <t xml:space="preserve"> </t>
        </is>
      </c>
    </row>
    <row r="20">
      <c r="A20" s="4" t="inlineStr">
        <is>
          <t>Current debt obligations</t>
        </is>
      </c>
      <c r="B20" s="5" t="n">
        <v>79570</v>
      </c>
      <c r="C20" s="5" t="n">
        <v>78004</v>
      </c>
    </row>
    <row r="21">
      <c r="A21" s="4" t="inlineStr">
        <is>
          <t>Accounts payable</t>
        </is>
      </c>
      <c r="B21" s="5" t="n">
        <v>87640</v>
      </c>
      <c r="C21" s="5" t="n">
        <v>69726</v>
      </c>
    </row>
    <row r="22">
      <c r="A22" s="4" t="inlineStr">
        <is>
          <t>Accrued liabilities and other</t>
        </is>
      </c>
      <c r="B22" s="5" t="n">
        <v>108437</v>
      </c>
      <c r="C22" s="5" t="n">
        <v>118485</v>
      </c>
    </row>
    <row r="23">
      <c r="A23" s="4" t="inlineStr">
        <is>
          <t>SNIA environmental liability</t>
        </is>
      </c>
      <c r="B23" s="5" t="n">
        <v>360393</v>
      </c>
      <c r="C23" s="5" t="n">
        <v>0</v>
      </c>
    </row>
    <row r="24">
      <c r="A24" s="4" t="inlineStr">
        <is>
          <t>Current litigation provision liability</t>
        </is>
      </c>
      <c r="B24" s="5" t="n">
        <v>13210</v>
      </c>
      <c r="C24" s="5" t="n">
        <v>12918</v>
      </c>
    </row>
    <row r="25">
      <c r="A25" s="4" t="inlineStr">
        <is>
          <t>Taxes payable</t>
        </is>
      </c>
      <c r="B25" s="5" t="n">
        <v>39549</v>
      </c>
      <c r="C25" s="5" t="n">
        <v>32456</v>
      </c>
    </row>
    <row r="26">
      <c r="A26" s="4" t="inlineStr">
        <is>
          <t>Accrued employee compensation and related benefits</t>
        </is>
      </c>
      <c r="B26" s="5" t="n">
        <v>52774</v>
      </c>
      <c r="C26" s="5" t="n">
        <v>80536</v>
      </c>
    </row>
    <row r="27">
      <c r="A27" s="4" t="inlineStr">
        <is>
          <t>Total Current Liabilities</t>
        </is>
      </c>
      <c r="B27" s="5" t="n">
        <v>741573</v>
      </c>
      <c r="C27" s="5" t="n">
        <v>392125</v>
      </c>
    </row>
    <row r="28">
      <c r="A28" s="4" t="inlineStr">
        <is>
          <t>Long-term debt obligations</t>
        </is>
      </c>
      <c r="B28" s="5" t="n">
        <v>549223</v>
      </c>
      <c r="C28" s="5" t="n">
        <v>549624</v>
      </c>
    </row>
    <row r="29">
      <c r="A29" s="4" t="inlineStr">
        <is>
          <t>Contingent consideration</t>
        </is>
      </c>
      <c r="B29" s="5" t="n">
        <v>85140</v>
      </c>
      <c r="C29" s="5" t="n">
        <v>84218</v>
      </c>
    </row>
    <row r="30">
      <c r="A30" s="4" t="inlineStr">
        <is>
          <t>Deferred tax liabilities</t>
        </is>
      </c>
      <c r="B30" s="5" t="n">
        <v>10626</v>
      </c>
      <c r="C30" s="5" t="n">
        <v>10915</v>
      </c>
    </row>
    <row r="31">
      <c r="A31" s="4" t="inlineStr">
        <is>
          <t>Long-term operating lease liabilities</t>
        </is>
      </c>
      <c r="B31" s="5" t="n">
        <v>40327</v>
      </c>
      <c r="C31" s="5" t="n">
        <v>40105</v>
      </c>
    </row>
    <row r="32">
      <c r="A32" s="4" t="inlineStr">
        <is>
          <t>Long-term employee compensation and related benefits</t>
        </is>
      </c>
      <c r="B32" s="5" t="n">
        <v>13039</v>
      </c>
      <c r="C32" s="5" t="n">
        <v>12847</v>
      </c>
    </row>
    <row r="33">
      <c r="A33" s="4" t="inlineStr">
        <is>
          <t>Long-term derivative liabilities</t>
        </is>
      </c>
      <c r="B33" s="5" t="n">
        <v>37226</v>
      </c>
      <c r="C33" s="5" t="n">
        <v>51819</v>
      </c>
    </row>
    <row r="34">
      <c r="A34" s="4" t="inlineStr">
        <is>
          <t>Other long-term liabilities</t>
        </is>
      </c>
      <c r="B34" s="5" t="n">
        <v>47294</v>
      </c>
      <c r="C34" s="5" t="n">
        <v>44478</v>
      </c>
    </row>
    <row r="35">
      <c r="A35" s="4" t="inlineStr">
        <is>
          <t>Total Liabilities</t>
        </is>
      </c>
      <c r="B35" s="5" t="n">
        <v>1524448</v>
      </c>
      <c r="C35" s="5" t="n">
        <v>1186131</v>
      </c>
    </row>
    <row r="36">
      <c r="A36" s="4" t="inlineStr">
        <is>
          <t>Commitments and contingencies (Note 5)</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Ordinary Shares, £1.00 par value: unlimited shares authorized; 55,440,867 shares issued and 54,522,652 shares outstanding at March 31, 2025; 54,437,670 shares issued and 54,348,542 shares outstanding at December 31, 2024</t>
        </is>
      </c>
      <c r="B38" s="5" t="n">
        <v>84446</v>
      </c>
      <c r="C38" s="5" t="n">
        <v>83156</v>
      </c>
    </row>
    <row r="39">
      <c r="A39" s="4" t="inlineStr">
        <is>
          <t>Additional paid-in capital</t>
        </is>
      </c>
      <c r="B39" s="5" t="n">
        <v>2224578</v>
      </c>
      <c r="C39" s="5" t="n">
        <v>2220658</v>
      </c>
    </row>
    <row r="40">
      <c r="A40" s="4" t="inlineStr">
        <is>
          <t>Accumulated other comprehensive loss</t>
        </is>
      </c>
      <c r="B40" s="5" t="n">
        <v>-42728</v>
      </c>
      <c r="C40" s="5" t="n">
        <v>-80170</v>
      </c>
    </row>
    <row r="41">
      <c r="A41" s="4" t="inlineStr">
        <is>
          <t>Accumulated deficit</t>
        </is>
      </c>
      <c r="B41" s="5" t="n">
        <v>-1230572</v>
      </c>
      <c r="C41" s="5" t="n">
        <v>-903250</v>
      </c>
    </row>
    <row r="42">
      <c r="A42" s="4" t="inlineStr">
        <is>
          <t>Treasury stock at cost, 918,215 ordinary shares at March 31, 2025; 89,128 ordinary shares at December 31, 2024</t>
        </is>
      </c>
      <c r="B42" s="5" t="n">
        <v>-1426</v>
      </c>
      <c r="C42" s="5" t="n">
        <v>-136</v>
      </c>
    </row>
    <row r="43">
      <c r="A43" s="4" t="inlineStr">
        <is>
          <t>Total Stockholders’ Equity</t>
        </is>
      </c>
      <c r="B43" s="5" t="n">
        <v>1034298</v>
      </c>
      <c r="C43" s="5" t="n">
        <v>1320258</v>
      </c>
    </row>
    <row r="44">
      <c r="A44" s="4" t="inlineStr">
        <is>
          <t>Total Liabilities and Stockholders’ Equity</t>
        </is>
      </c>
      <c r="B44" s="6" t="n">
        <v>2558746</v>
      </c>
      <c r="C44" s="6" t="n">
        <v>25063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long-term facilities</t>
        </is>
      </c>
      <c r="B3" s="6" t="n">
        <v>628151</v>
      </c>
      <c r="C3" s="6" t="n">
        <v>626963</v>
      </c>
    </row>
    <row r="4">
      <c r="A4" s="4" t="inlineStr">
        <is>
          <t>Less: Current portion of long-term debt</t>
        </is>
      </c>
      <c r="B4" s="5" t="n">
        <v>78928</v>
      </c>
      <c r="C4" s="5" t="n">
        <v>77339</v>
      </c>
    </row>
    <row r="5">
      <c r="A5" s="4" t="inlineStr">
        <is>
          <t>Total long-term debt obligations</t>
        </is>
      </c>
      <c r="B5" s="6" t="n">
        <v>549223</v>
      </c>
      <c r="C5" s="5" t="n">
        <v>549624</v>
      </c>
    </row>
    <row r="6">
      <c r="A6" s="4" t="inlineStr">
        <is>
          <t>Bank of America, U.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3" t="n">
        <v>0.0717</v>
      </c>
      <c r="C8" s="4" t="inlineStr">
        <is>
          <t xml:space="preserve"> </t>
        </is>
      </c>
    </row>
    <row r="9">
      <c r="A9" s="4" t="inlineStr">
        <is>
          <t>Term Facili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facilities</t>
        </is>
      </c>
      <c r="B11" s="6" t="n">
        <v>309123</v>
      </c>
      <c r="C11" s="5" t="n">
        <v>313014</v>
      </c>
    </row>
    <row r="12">
      <c r="A12" s="4" t="inlineStr">
        <is>
          <t>Interest Rate</t>
        </is>
      </c>
      <c r="B12" s="13" t="n">
        <v>0.0764</v>
      </c>
      <c r="C12" s="4" t="inlineStr">
        <is>
          <t xml:space="preserve"> </t>
        </is>
      </c>
    </row>
    <row r="13">
      <c r="A13" s="4" t="inlineStr">
        <is>
          <t>Senior Notes | 2029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long-term facilities</t>
        </is>
      </c>
      <c r="B15" s="6" t="n">
        <v>262188</v>
      </c>
      <c r="C15" s="5" t="n">
        <v>258043</v>
      </c>
    </row>
    <row r="16">
      <c r="A16" s="4" t="inlineStr">
        <is>
          <t>Interest Rate</t>
        </is>
      </c>
      <c r="B16" s="13" t="n">
        <v>0.025</v>
      </c>
      <c r="C16" s="4" t="inlineStr">
        <is>
          <t xml:space="preserve"> </t>
        </is>
      </c>
    </row>
    <row r="17">
      <c r="A17" s="4" t="inlineStr">
        <is>
          <t>Senior Notes | 2025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long-term facilities</t>
        </is>
      </c>
      <c r="B19" s="6" t="n">
        <v>54781</v>
      </c>
      <c r="C19" s="5" t="n">
        <v>53887</v>
      </c>
    </row>
    <row r="20">
      <c r="A20" s="4" t="inlineStr">
        <is>
          <t>Interest Rate</t>
        </is>
      </c>
      <c r="B20" s="14" t="n">
        <v>0.03</v>
      </c>
      <c r="C20" s="4" t="inlineStr">
        <is>
          <t xml:space="preserve"> </t>
        </is>
      </c>
    </row>
    <row r="21">
      <c r="A21" s="4" t="inlineStr">
        <is>
          <t>Loans Payable | Bank of America, U.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long-term facilities</t>
        </is>
      </c>
      <c r="B23" s="6" t="n">
        <v>1500</v>
      </c>
      <c r="C23" s="5" t="n">
        <v>1500</v>
      </c>
    </row>
    <row r="24">
      <c r="A24" s="4" t="inlineStr">
        <is>
          <t>Oth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long-term facilities</t>
        </is>
      </c>
      <c r="B26" s="6" t="n">
        <v>559</v>
      </c>
      <c r="C26" s="6" t="n">
        <v>5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Financing Arrangements - Narrative (Details) - USD ($)</t>
        </is>
      </c>
      <c r="B1" s="2" t="inlineStr">
        <is>
          <t>3 Months Ended</t>
        </is>
      </c>
      <c r="C1" s="2" t="inlineStr">
        <is>
          <t>12 Months Ended</t>
        </is>
      </c>
    </row>
    <row r="2">
      <c r="B2" s="2" t="inlineStr">
        <is>
          <t>Mar. 31, 2025</t>
        </is>
      </c>
      <c r="C2" s="2" t="inlineStr">
        <is>
          <t>Dec. 31, 2024</t>
        </is>
      </c>
    </row>
    <row r="3">
      <c r="A3" s="4" t="inlineStr">
        <is>
          <t>Revolving Credit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Borrowed funds</t>
        </is>
      </c>
      <c r="B5" s="6" t="n">
        <v>0</v>
      </c>
      <c r="C5" s="6" t="n">
        <v>0</v>
      </c>
    </row>
    <row r="6">
      <c r="A6" s="4" t="inlineStr">
        <is>
          <t>2029 Notes |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Effective interest rate (as a percent)</t>
        </is>
      </c>
      <c r="B8" s="13" t="n">
        <v>0.0984</v>
      </c>
      <c r="C8" s="4" t="inlineStr">
        <is>
          <t xml:space="preserve"> </t>
        </is>
      </c>
    </row>
    <row r="9">
      <c r="A9" s="4" t="inlineStr">
        <is>
          <t>Unamortized discount (premium), net</t>
        </is>
      </c>
      <c r="B9" s="6" t="n">
        <v>82800000</v>
      </c>
      <c r="C9" s="5" t="n">
        <v>87000000</v>
      </c>
    </row>
    <row r="10">
      <c r="A10" s="4" t="inlineStr">
        <is>
          <t>2025 Notes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Effective interest rate (as a percent)</t>
        </is>
      </c>
      <c r="B12" s="13" t="n">
        <v>0.0992</v>
      </c>
      <c r="C12" s="4" t="inlineStr">
        <is>
          <t xml:space="preserve"> </t>
        </is>
      </c>
    </row>
    <row r="13">
      <c r="A13" s="4" t="inlineStr">
        <is>
          <t>Unamortized discount (premium), net</t>
        </is>
      </c>
      <c r="B13" s="6" t="n">
        <v>2700000</v>
      </c>
      <c r="C13" s="5" t="n">
        <v>3600000</v>
      </c>
    </row>
    <row r="14">
      <c r="A14" s="4" t="inlineStr">
        <is>
          <t>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hort-term debt</t>
        </is>
      </c>
      <c r="B16" s="5" t="n">
        <v>600000</v>
      </c>
      <c r="C16" s="5" t="n">
        <v>700000</v>
      </c>
    </row>
    <row r="17">
      <c r="A17" s="4" t="inlineStr">
        <is>
          <t>Line of credit, maximum borrowing capacity</t>
        </is>
      </c>
      <c r="B17" s="6" t="n">
        <v>225000000</v>
      </c>
      <c r="C17" s="6" t="n">
        <v>225000000</v>
      </c>
    </row>
    <row r="18">
      <c r="A18" s="4" t="inlineStr">
        <is>
          <t>Commitment fee (as a percent)</t>
        </is>
      </c>
      <c r="B18" s="13" t="n">
        <v>0.005</v>
      </c>
      <c r="C18" s="13" t="n">
        <v>0.005</v>
      </c>
    </row>
    <row r="19">
      <c r="A19" s="4" t="inlineStr">
        <is>
          <t>Revolving Credit Facility | Line of Credi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discounts and issuance costs</t>
        </is>
      </c>
      <c r="B21" s="6" t="n">
        <v>9600000</v>
      </c>
      <c r="C21" s="4" t="inlineStr">
        <is>
          <t xml:space="preserve"> </t>
        </is>
      </c>
    </row>
    <row r="22">
      <c r="A22" s="4" t="inlineStr">
        <is>
          <t>Unamortized discount (premium), net</t>
        </is>
      </c>
      <c r="B22" s="6" t="n">
        <v>4300000</v>
      </c>
      <c r="C22" s="6" t="n">
        <v>4800000</v>
      </c>
    </row>
    <row r="23">
      <c r="A23" s="4" t="inlineStr">
        <is>
          <t>Revolving Credit Facility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Effective interest rate (as a percent)</t>
        </is>
      </c>
      <c r="B25" s="13" t="n">
        <v>0.0717</v>
      </c>
      <c r="C25" s="13" t="n">
        <v>0.0717</v>
      </c>
    </row>
    <row r="26">
      <c r="A26" s="4" t="inlineStr">
        <is>
          <t>Debt instrument, term</t>
        </is>
      </c>
      <c r="B26" s="4" t="inlineStr">
        <is>
          <t>364 days</t>
        </is>
      </c>
      <c r="C2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16" customWidth="1" min="6" max="6"/>
    <col width="22" customWidth="1" min="7" max="7"/>
    <col width="19" customWidth="1" min="8" max="8"/>
    <col width="30"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Commitments and Contingencies - Narrative (Details) € in Thousands, $ in Thousands</t>
        </is>
      </c>
      <c r="D1" s="2" t="inlineStr">
        <is>
          <t>3 Months Ended</t>
        </is>
      </c>
      <c r="F1" s="2" t="inlineStr">
        <is>
          <t>12 Months Ended</t>
        </is>
      </c>
    </row>
    <row r="2">
      <c r="B2" s="2" t="inlineStr">
        <is>
          <t>Mar. 14, 2025 EUR (€)</t>
        </is>
      </c>
      <c r="C2" s="2" t="inlineStr">
        <is>
          <t>Feb. 21, 2022 EUR (€)</t>
        </is>
      </c>
      <c r="D2" s="2" t="inlineStr">
        <is>
          <t>Mar. 31, 2025 USD ($) lawsuit</t>
        </is>
      </c>
      <c r="E2" s="2" t="inlineStr">
        <is>
          <t>Mar. 31, 2025 EUR (€)</t>
        </is>
      </c>
      <c r="F2" s="2" t="inlineStr">
        <is>
          <t>Dec. 31, 2020</t>
        </is>
      </c>
      <c r="G2" s="2" t="inlineStr">
        <is>
          <t>Dec. 31, 2016 EUR (€)</t>
        </is>
      </c>
      <c r="H2" s="2" t="inlineStr">
        <is>
          <t>May 07, 2025 claim</t>
        </is>
      </c>
      <c r="I2" s="2" t="inlineStr">
        <is>
          <t>Mar. 31, 2025 EUR (€) lawsuit</t>
        </is>
      </c>
      <c r="J2" s="2" t="inlineStr">
        <is>
          <t>Dec. 31, 2024 USD ($)</t>
        </is>
      </c>
      <c r="K2" s="2" t="inlineStr">
        <is>
          <t>Dec. 31, 2024 EUR (€)</t>
        </is>
      </c>
      <c r="L2" s="2" t="inlineStr">
        <is>
          <t>Sep. 30, 2024 USD ($)</t>
        </is>
      </c>
      <c r="M2" s="2" t="inlineStr">
        <is>
          <t>Apr. 30, 2022 EUR (€)</t>
        </is>
      </c>
      <c r="N2" s="2" t="inlineStr">
        <is>
          <t>Dec. 31, 2021 EUR (€)</t>
        </is>
      </c>
      <c r="O2" s="2" t="inlineStr">
        <is>
          <t>Mar. 05, 2019 EUR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imbursed legal fees</t>
        </is>
      </c>
      <c r="B4" s="4" t="inlineStr">
        <is>
          <t xml:space="preserve"> </t>
        </is>
      </c>
      <c r="C4" s="4" t="inlineStr">
        <is>
          <t xml:space="preserve"> </t>
        </is>
      </c>
      <c r="D4" s="6" t="n">
        <v>315624</v>
      </c>
      <c r="E4" s="4" t="inlineStr">
        <is>
          <t xml:space="preserve"> </t>
        </is>
      </c>
      <c r="F4" s="4" t="inlineStr">
        <is>
          <t xml:space="preserve"> </t>
        </is>
      </c>
      <c r="G4" s="15" t="n">
        <v>29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ash and cash equivalents</t>
        </is>
      </c>
      <c r="B5" s="4" t="inlineStr">
        <is>
          <t xml:space="preserve"> </t>
        </is>
      </c>
      <c r="C5" s="4" t="inlineStr">
        <is>
          <t xml:space="preserve"> </t>
        </is>
      </c>
      <c r="D5" s="5" t="n">
        <v>738437</v>
      </c>
      <c r="E5" s="4" t="inlineStr">
        <is>
          <t xml:space="preserve"> </t>
        </is>
      </c>
      <c r="F5" s="4" t="inlineStr">
        <is>
          <t xml:space="preserve"> </t>
        </is>
      </c>
      <c r="G5" s="4" t="inlineStr">
        <is>
          <t xml:space="preserve"> </t>
        </is>
      </c>
      <c r="H5" s="4" t="inlineStr">
        <is>
          <t xml:space="preserve"> </t>
        </is>
      </c>
      <c r="I5" s="4" t="inlineStr">
        <is>
          <t xml:space="preserve"> </t>
        </is>
      </c>
      <c r="J5" s="6" t="n">
        <v>428858</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claims | clai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ending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stimate of possible loss</t>
        </is>
      </c>
      <c r="B11" s="4" t="inlineStr">
        <is>
          <t xml:space="preserve"> </t>
        </is>
      </c>
      <c r="C11" s="4" t="inlineStr">
        <is>
          <t xml:space="preserve"> </t>
        </is>
      </c>
      <c r="D11" s="5" t="n">
        <v>6184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Judicial Rul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stimate of possible los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5" t="n">
        <v>572100</v>
      </c>
    </row>
    <row r="15">
      <c r="A15" s="4" t="inlineStr">
        <is>
          <t>SN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oss contingency, damages awarded and subsequently dismissed</t>
        </is>
      </c>
      <c r="B17" s="15" t="n">
        <v>157300</v>
      </c>
      <c r="C17" s="4" t="inlineStr">
        <is>
          <t xml:space="preserve"> </t>
        </is>
      </c>
      <c r="D17" s="5" t="n">
        <v>17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oss contingency accrual</t>
        </is>
      </c>
      <c r="B18" s="15" t="n">
        <v>333300</v>
      </c>
      <c r="C18" s="4" t="inlineStr">
        <is>
          <t xml:space="preserve"> </t>
        </is>
      </c>
      <c r="D18" s="5" t="n">
        <v>3604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NIA | Pending Litigation | SNIA s.p.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pensation sought</t>
        </is>
      </c>
      <c r="B21" s="4" t="inlineStr">
        <is>
          <t xml:space="preserve"> </t>
        </is>
      </c>
      <c r="C21" s="4" t="inlineStr">
        <is>
          <t xml:space="preserve"> </t>
        </is>
      </c>
      <c r="D21" s="5" t="n">
        <v>37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on-privileged creditor,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5" t="n">
        <v>490300</v>
      </c>
      <c r="J22" s="4" t="inlineStr">
        <is>
          <t xml:space="preserve"> </t>
        </is>
      </c>
      <c r="K22" s="4" t="inlineStr">
        <is>
          <t xml:space="preserve"> </t>
        </is>
      </c>
      <c r="L22" s="4" t="inlineStr">
        <is>
          <t xml:space="preserve"> </t>
        </is>
      </c>
      <c r="M22" s="15" t="n">
        <v>453600</v>
      </c>
      <c r="N22" s="4" t="inlineStr">
        <is>
          <t xml:space="preserve"> </t>
        </is>
      </c>
      <c r="O22" s="4" t="inlineStr">
        <is>
          <t xml:space="preserve"> </t>
        </is>
      </c>
    </row>
    <row r="23">
      <c r="A23" s="4" t="inlineStr">
        <is>
          <t>SNIA | Judicial Rul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stimate of possible loss</t>
        </is>
      </c>
      <c r="B25" s="4" t="inlineStr">
        <is>
          <t xml:space="preserve"> </t>
        </is>
      </c>
      <c r="C25" s="4" t="inlineStr">
        <is>
          <t xml:space="preserve"> </t>
        </is>
      </c>
      <c r="D25" s="5" t="n">
        <v>4903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5" t="n">
        <v>453600</v>
      </c>
      <c r="O25" s="4" t="inlineStr">
        <is>
          <t xml:space="preserve"> </t>
        </is>
      </c>
    </row>
    <row r="26">
      <c r="A26" s="4" t="inlineStr">
        <is>
          <t>Payment period (in days)</t>
        </is>
      </c>
      <c r="B26" s="4" t="inlineStr">
        <is>
          <t xml:space="preserve"> </t>
        </is>
      </c>
      <c r="C26" s="4" t="inlineStr">
        <is>
          <t>30 day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NIA | Judicial Ruling | Surety Bo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ond required to be posted</t>
        </is>
      </c>
      <c r="B29" s="4" t="inlineStr">
        <is>
          <t xml:space="preserve"> </t>
        </is>
      </c>
      <c r="C29" s="15" t="n">
        <v>270000</v>
      </c>
      <c r="D29" s="5" t="n">
        <v>2918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oduct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ond required to be posted</t>
        </is>
      </c>
      <c r="B32" s="4" t="inlineStr">
        <is>
          <t xml:space="preserve"> </t>
        </is>
      </c>
      <c r="C32" s="4" t="inlineStr">
        <is>
          <t xml:space="preserve"> </t>
        </is>
      </c>
      <c r="D32" s="5" t="n">
        <v>48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oss contingency accrual</t>
        </is>
      </c>
      <c r="B33" s="4" t="inlineStr">
        <is>
          <t xml:space="preserve"> </t>
        </is>
      </c>
      <c r="C33" s="4" t="inlineStr">
        <is>
          <t xml:space="preserve"> </t>
        </is>
      </c>
      <c r="D33" s="5" t="n">
        <v>16247</v>
      </c>
      <c r="E33" s="4" t="inlineStr">
        <is>
          <t xml:space="preserve"> </t>
        </is>
      </c>
      <c r="F33" s="4" t="inlineStr">
        <is>
          <t xml:space="preserve"> </t>
        </is>
      </c>
      <c r="G33" s="4" t="inlineStr">
        <is>
          <t xml:space="preserve"> </t>
        </is>
      </c>
      <c r="H33" s="4" t="inlineStr">
        <is>
          <t xml:space="preserve"> </t>
        </is>
      </c>
      <c r="I33" s="4" t="inlineStr">
        <is>
          <t xml:space="preserve"> </t>
        </is>
      </c>
      <c r="J33" s="5" t="n">
        <v>15843</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3T litigation provision</t>
        </is>
      </c>
      <c r="B34" s="4" t="inlineStr">
        <is>
          <t xml:space="preserve"> </t>
        </is>
      </c>
      <c r="C34" s="4" t="inlineStr">
        <is>
          <t xml:space="preserve"> </t>
        </is>
      </c>
      <c r="D34" s="5" t="n">
        <v>7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talian MedTech Payback | Pending Lit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stimate of possible loss</t>
        </is>
      </c>
      <c r="B37" s="4" t="inlineStr">
        <is>
          <t xml:space="preserve"> </t>
        </is>
      </c>
      <c r="C37" s="4" t="inlineStr">
        <is>
          <t xml:space="preserve"> </t>
        </is>
      </c>
      <c r="D37" s="5" t="n">
        <v>17600</v>
      </c>
      <c r="E37" s="4" t="inlineStr">
        <is>
          <t xml:space="preserve"> </t>
        </is>
      </c>
      <c r="F37" s="4" t="inlineStr">
        <is>
          <t xml:space="preserve"> </t>
        </is>
      </c>
      <c r="G37" s="4" t="inlineStr">
        <is>
          <t xml:space="preserve"> </t>
        </is>
      </c>
      <c r="H37" s="4" t="inlineStr">
        <is>
          <t xml:space="preserve"> </t>
        </is>
      </c>
      <c r="I37" s="4" t="inlineStr">
        <is>
          <t xml:space="preserve"> </t>
        </is>
      </c>
      <c r="J37" s="5" t="n">
        <v>1600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yber Litigation | Pending Litig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oss contingency accrual</t>
        </is>
      </c>
      <c r="B40" s="4" t="inlineStr">
        <is>
          <t xml:space="preserve"> </t>
        </is>
      </c>
      <c r="C40" s="4" t="inlineStr">
        <is>
          <t xml:space="preserve"> </t>
        </is>
      </c>
      <c r="D40" s="6" t="n">
        <v>12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200</v>
      </c>
      <c r="M40" s="4" t="inlineStr">
        <is>
          <t xml:space="preserve"> </t>
        </is>
      </c>
      <c r="N40" s="4" t="inlineStr">
        <is>
          <t xml:space="preserve"> </t>
        </is>
      </c>
      <c r="O40" s="4" t="inlineStr">
        <is>
          <t xml:space="preserve"> </t>
        </is>
      </c>
    </row>
    <row r="41">
      <c r="A41" s="4" t="inlineStr">
        <is>
          <t>Number of claims | lawsuit</t>
        </is>
      </c>
      <c r="B41" s="4" t="inlineStr">
        <is>
          <t xml:space="preserve"> </t>
        </is>
      </c>
      <c r="C41" s="4" t="inlineStr">
        <is>
          <t xml:space="preserve"> </t>
        </is>
      </c>
      <c r="D41" s="5" t="n">
        <v>6</v>
      </c>
      <c r="E41" s="4" t="inlineStr">
        <is>
          <t xml:space="preserve"> </t>
        </is>
      </c>
      <c r="F41" s="4" t="inlineStr">
        <is>
          <t xml:space="preserve"> </t>
        </is>
      </c>
      <c r="G41" s="4" t="inlineStr">
        <is>
          <t xml:space="preserve"> </t>
        </is>
      </c>
      <c r="H41" s="4" t="inlineStr">
        <is>
          <t xml:space="preserve"> </t>
        </is>
      </c>
      <c r="I41" s="5" t="n">
        <v>6</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aluggia, Ital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eriod to demonstrate financial capacity (in years)</t>
        </is>
      </c>
      <c r="B44" s="4" t="inlineStr">
        <is>
          <t xml:space="preserve"> </t>
        </is>
      </c>
      <c r="C44" s="4" t="inlineStr">
        <is>
          <t xml:space="preserve"> </t>
        </is>
      </c>
      <c r="D44" s="4" t="inlineStr">
        <is>
          <t xml:space="preserve"> </t>
        </is>
      </c>
      <c r="E44" s="4" t="inlineStr">
        <is>
          <t xml:space="preserve"> </t>
        </is>
      </c>
      <c r="F44" s="4" t="inlineStr">
        <is>
          <t>5 year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stimate of possible loss</t>
        </is>
      </c>
      <c r="B45" s="4" t="inlineStr">
        <is>
          <t xml:space="preserve"> </t>
        </is>
      </c>
      <c r="C45" s="4" t="inlineStr">
        <is>
          <t xml:space="preserve"> </t>
        </is>
      </c>
      <c r="D45" s="6" t="n">
        <v>37400</v>
      </c>
      <c r="E45" s="4" t="inlineStr">
        <is>
          <t xml:space="preserve"> </t>
        </is>
      </c>
      <c r="F45" s="4" t="inlineStr">
        <is>
          <t xml:space="preserve"> </t>
        </is>
      </c>
      <c r="G45" s="4" t="inlineStr">
        <is>
          <t xml:space="preserve"> </t>
        </is>
      </c>
      <c r="H45" s="4" t="inlineStr">
        <is>
          <t xml:space="preserve"> </t>
        </is>
      </c>
      <c r="I45" s="15" t="n">
        <v>34600</v>
      </c>
      <c r="J45" s="6" t="n">
        <v>36700</v>
      </c>
      <c r="K45" s="15" t="n">
        <v>35400</v>
      </c>
      <c r="L45" s="4" t="inlineStr">
        <is>
          <t xml:space="preserve"> </t>
        </is>
      </c>
      <c r="M45" s="4" t="inlineStr">
        <is>
          <t xml:space="preserve"> </t>
        </is>
      </c>
      <c r="N45" s="4" t="inlineStr">
        <is>
          <t xml:space="preserve"> </t>
        </is>
      </c>
      <c r="O45" s="4" t="inlineStr">
        <is>
          <t xml:space="preserve"> </t>
        </is>
      </c>
    </row>
    <row r="46">
      <c r="A46" s="4" t="inlineStr">
        <is>
          <t>Estimated litigation provision</t>
        </is>
      </c>
      <c r="B46" s="4" t="inlineStr">
        <is>
          <t xml:space="preserve"> </t>
        </is>
      </c>
      <c r="C46" s="4" t="inlineStr">
        <is>
          <t xml:space="preserve"> </t>
        </is>
      </c>
      <c r="D46" s="6" t="n">
        <v>51100</v>
      </c>
      <c r="E46" s="15" t="n">
        <v>473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sheetData>
  <mergeCells count="4">
    <mergeCell ref="D1:E1"/>
    <mergeCell ref="J1:K1"/>
    <mergeCell ref="F1:G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Litigation Provision Liability (Details) $ in Thousands</t>
        </is>
      </c>
      <c r="B1" s="2" t="inlineStr">
        <is>
          <t>3 Months Ended</t>
        </is>
      </c>
    </row>
    <row r="2">
      <c r="B2" s="2" t="inlineStr">
        <is>
          <t>Mar. 31, 2025 USD ($)</t>
        </is>
      </c>
    </row>
    <row r="3">
      <c r="A3" s="3" t="inlineStr">
        <is>
          <t>Loss Contingency Accrual [Roll Forward]</t>
        </is>
      </c>
      <c r="B3" s="4" t="inlineStr">
        <is>
          <t xml:space="preserve"> </t>
        </is>
      </c>
    </row>
    <row r="4">
      <c r="A4" s="4" t="inlineStr">
        <is>
          <t>Less: Current portion of litigation provision liability</t>
        </is>
      </c>
      <c r="B4" s="6" t="n">
        <v>13210</v>
      </c>
    </row>
    <row r="5">
      <c r="A5" s="4" t="inlineStr">
        <is>
          <t>Long-term portion of litigation provision liability</t>
        </is>
      </c>
      <c r="B5" s="5" t="n">
        <v>3037</v>
      </c>
    </row>
    <row r="6">
      <c r="A6" s="4" t="inlineStr">
        <is>
          <t>Product Liability</t>
        </is>
      </c>
      <c r="B6" s="4" t="inlineStr">
        <is>
          <t xml:space="preserve"> </t>
        </is>
      </c>
    </row>
    <row r="7">
      <c r="A7" s="3" t="inlineStr">
        <is>
          <t>Loss Contingency Accrual [Roll Forward]</t>
        </is>
      </c>
      <c r="B7" s="4" t="inlineStr">
        <is>
          <t xml:space="preserve"> </t>
        </is>
      </c>
    </row>
    <row r="8">
      <c r="A8" s="4" t="inlineStr">
        <is>
          <t>Beginning liability</t>
        </is>
      </c>
      <c r="B8" s="5" t="n">
        <v>15843</v>
      </c>
    </row>
    <row r="9">
      <c r="A9" s="4" t="inlineStr">
        <is>
          <t>Payments</t>
        </is>
      </c>
      <c r="B9" s="5" t="n">
        <v>-480</v>
      </c>
    </row>
    <row r="10">
      <c r="A10" s="4" t="inlineStr">
        <is>
          <t>Adjustments</t>
        </is>
      </c>
      <c r="B10" s="5" t="n">
        <v>706</v>
      </c>
    </row>
    <row r="11">
      <c r="A11" s="4" t="inlineStr">
        <is>
          <t>FX and other</t>
        </is>
      </c>
      <c r="B11" s="5" t="n">
        <v>178</v>
      </c>
    </row>
    <row r="12">
      <c r="A12" s="4" t="inlineStr">
        <is>
          <t>Ending liability</t>
        </is>
      </c>
      <c r="B12" s="6" t="n">
        <v>1624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holders Equity (Details) - USD ($) $ in Thousand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 (in shares)</t>
        </is>
      </c>
      <c r="B4" s="5" t="n">
        <v>54437670</v>
      </c>
      <c r="C4" s="4" t="inlineStr">
        <is>
          <t xml:space="preserve"> </t>
        </is>
      </c>
    </row>
    <row r="5">
      <c r="A5" s="4" t="inlineStr">
        <is>
          <t>Beginning balance</t>
        </is>
      </c>
      <c r="B5" s="6" t="n">
        <v>1320258</v>
      </c>
      <c r="C5" s="6" t="n">
        <v>1277628</v>
      </c>
    </row>
    <row r="6">
      <c r="A6" s="4" t="inlineStr">
        <is>
          <t>Issuance of shares</t>
        </is>
      </c>
      <c r="B6" s="5" t="n">
        <v>0</v>
      </c>
      <c r="C6" s="5" t="n">
        <v>0</v>
      </c>
    </row>
    <row r="7">
      <c r="A7" s="4" t="inlineStr">
        <is>
          <t>Stock-based compensation plans</t>
        </is>
      </c>
      <c r="B7" s="5" t="n">
        <v>3920</v>
      </c>
      <c r="C7" s="5" t="n">
        <v>3175</v>
      </c>
    </row>
    <row r="8">
      <c r="A8" s="4" t="inlineStr">
        <is>
          <t>Net loss</t>
        </is>
      </c>
      <c r="B8" s="5" t="n">
        <v>-327322</v>
      </c>
      <c r="C8" s="5" t="n">
        <v>-41943</v>
      </c>
    </row>
    <row r="9">
      <c r="A9" s="4" t="inlineStr">
        <is>
          <t>Other comprehensive income (loss)</t>
        </is>
      </c>
      <c r="B9" s="6" t="n">
        <v>37442</v>
      </c>
      <c r="C9" s="5" t="n">
        <v>-17323</v>
      </c>
    </row>
    <row r="10">
      <c r="A10" s="4" t="inlineStr">
        <is>
          <t>Ending balance (in shares)</t>
        </is>
      </c>
      <c r="B10" s="5" t="n">
        <v>55440867</v>
      </c>
      <c r="C10" s="4" t="inlineStr">
        <is>
          <t xml:space="preserve"> </t>
        </is>
      </c>
    </row>
    <row r="11">
      <c r="A11" s="4" t="inlineStr">
        <is>
          <t>Ending balance</t>
        </is>
      </c>
      <c r="B11" s="6" t="n">
        <v>1034298</v>
      </c>
      <c r="C11" s="6" t="n">
        <v>1221537</v>
      </c>
    </row>
    <row r="12">
      <c r="A12" s="4" t="inlineStr">
        <is>
          <t>Ordinary Shares</t>
        </is>
      </c>
      <c r="B12" s="4" t="inlineStr">
        <is>
          <t xml:space="preserve"> </t>
        </is>
      </c>
      <c r="C12" s="4" t="inlineStr">
        <is>
          <t xml:space="preserve"> </t>
        </is>
      </c>
    </row>
    <row r="13">
      <c r="A13" s="3" t="inlineStr">
        <is>
          <t>Increase (Decrease) in Stockholders' Equity [Roll Forward]</t>
        </is>
      </c>
      <c r="B13" s="4" t="inlineStr">
        <is>
          <t xml:space="preserve"> </t>
        </is>
      </c>
      <c r="C13" s="4" t="inlineStr">
        <is>
          <t xml:space="preserve"> </t>
        </is>
      </c>
    </row>
    <row r="14">
      <c r="A14" s="4" t="inlineStr">
        <is>
          <t>Beginning balance (in shares)</t>
        </is>
      </c>
      <c r="B14" s="5" t="n">
        <v>54438000</v>
      </c>
      <c r="C14" s="5" t="n">
        <v>53942000</v>
      </c>
    </row>
    <row r="15">
      <c r="A15" s="4" t="inlineStr">
        <is>
          <t>Beginning balance</t>
        </is>
      </c>
      <c r="B15" s="6" t="n">
        <v>83156</v>
      </c>
      <c r="C15" s="6" t="n">
        <v>82533</v>
      </c>
    </row>
    <row r="16">
      <c r="A16" s="4" t="inlineStr">
        <is>
          <t>Issuance of shares</t>
        </is>
      </c>
      <c r="B16" s="6" t="n">
        <v>1290</v>
      </c>
      <c r="C16" s="6" t="n">
        <v>440</v>
      </c>
    </row>
    <row r="17">
      <c r="A17" s="4" t="inlineStr">
        <is>
          <t>Stock-based compensation plans (in shares)</t>
        </is>
      </c>
      <c r="B17" s="5" t="n">
        <v>1003000</v>
      </c>
      <c r="C17" s="5" t="n">
        <v>354000</v>
      </c>
    </row>
    <row r="18">
      <c r="A18" s="4" t="inlineStr">
        <is>
          <t>Stock-based compensation plans</t>
        </is>
      </c>
      <c r="B18" s="6" t="n">
        <v>0</v>
      </c>
      <c r="C18" s="6" t="n">
        <v>2</v>
      </c>
    </row>
    <row r="19">
      <c r="A19" s="4" t="inlineStr">
        <is>
          <t>Ending balance (in shares)</t>
        </is>
      </c>
      <c r="B19" s="5" t="n">
        <v>55441000</v>
      </c>
      <c r="C19" s="5" t="n">
        <v>54296000</v>
      </c>
    </row>
    <row r="20">
      <c r="A20" s="4" t="inlineStr">
        <is>
          <t>Ending balance</t>
        </is>
      </c>
      <c r="B20" s="6" t="n">
        <v>84446</v>
      </c>
      <c r="C20" s="6" t="n">
        <v>82975</v>
      </c>
    </row>
    <row r="21">
      <c r="A21" s="4" t="inlineStr">
        <is>
          <t>Additional Paid-In Capital</t>
        </is>
      </c>
      <c r="B21" s="4" t="inlineStr">
        <is>
          <t xml:space="preserve"> </t>
        </is>
      </c>
      <c r="C21" s="4" t="inlineStr">
        <is>
          <t xml:space="preserve"> </t>
        </is>
      </c>
    </row>
    <row r="22">
      <c r="A22" s="3" t="inlineStr">
        <is>
          <t>Increase (Decrease) in Stockholders' Equity [Roll Forward]</t>
        </is>
      </c>
      <c r="B22" s="4" t="inlineStr">
        <is>
          <t xml:space="preserve"> </t>
        </is>
      </c>
      <c r="C22" s="4" t="inlineStr">
        <is>
          <t xml:space="preserve"> </t>
        </is>
      </c>
    </row>
    <row r="23">
      <c r="A23" s="4" t="inlineStr">
        <is>
          <t>Beginning balance</t>
        </is>
      </c>
      <c r="B23" s="5" t="n">
        <v>2220658</v>
      </c>
      <c r="C23" s="5" t="n">
        <v>2189517</v>
      </c>
    </row>
    <row r="24">
      <c r="A24" s="4" t="inlineStr">
        <is>
          <t>Stock-based compensation plans</t>
        </is>
      </c>
      <c r="B24" s="5" t="n">
        <v>3920</v>
      </c>
      <c r="C24" s="5" t="n">
        <v>3159</v>
      </c>
    </row>
    <row r="25">
      <c r="A25" s="4" t="inlineStr">
        <is>
          <t>Ending balance</t>
        </is>
      </c>
      <c r="B25" s="5" t="n">
        <v>2224578</v>
      </c>
      <c r="C25" s="5" t="n">
        <v>2192676</v>
      </c>
    </row>
    <row r="26">
      <c r="A26" s="4" t="inlineStr">
        <is>
          <t>Treasury Stock</t>
        </is>
      </c>
      <c r="B26" s="4" t="inlineStr">
        <is>
          <t xml:space="preserve"> </t>
        </is>
      </c>
      <c r="C26" s="4" t="inlineStr">
        <is>
          <t xml:space="preserve"> </t>
        </is>
      </c>
    </row>
    <row r="27">
      <c r="A27" s="3" t="inlineStr">
        <is>
          <t>Increase (Decrease) in Stockholders' Equity [Roll Forward]</t>
        </is>
      </c>
      <c r="B27" s="4" t="inlineStr">
        <is>
          <t xml:space="preserve"> </t>
        </is>
      </c>
      <c r="C27" s="4" t="inlineStr">
        <is>
          <t xml:space="preserve"> </t>
        </is>
      </c>
    </row>
    <row r="28">
      <c r="A28" s="4" t="inlineStr">
        <is>
          <t>Beginning balance</t>
        </is>
      </c>
      <c r="B28" s="5" t="n">
        <v>-136</v>
      </c>
      <c r="C28" s="5" t="n">
        <v>-55</v>
      </c>
    </row>
    <row r="29">
      <c r="A29" s="4" t="inlineStr">
        <is>
          <t>Issuance of shares</t>
        </is>
      </c>
      <c r="B29" s="5" t="n">
        <v>-1290</v>
      </c>
      <c r="C29" s="5" t="n">
        <v>-440</v>
      </c>
    </row>
    <row r="30">
      <c r="A30" s="4" t="inlineStr">
        <is>
          <t>Stock-based compensation plans</t>
        </is>
      </c>
      <c r="B30" s="5" t="n">
        <v>0</v>
      </c>
      <c r="C30" s="5" t="n">
        <v>14</v>
      </c>
    </row>
    <row r="31">
      <c r="A31" s="4" t="inlineStr">
        <is>
          <t>Ending balance</t>
        </is>
      </c>
      <c r="B31" s="5" t="n">
        <v>-1426</v>
      </c>
      <c r="C31" s="5" t="n">
        <v>-481</v>
      </c>
    </row>
    <row r="32">
      <c r="A32" s="4" t="inlineStr">
        <is>
          <t>Accumulated Other Comprehensive Loss</t>
        </is>
      </c>
      <c r="B32" s="4" t="inlineStr">
        <is>
          <t xml:space="preserve"> </t>
        </is>
      </c>
      <c r="C32" s="4" t="inlineStr">
        <is>
          <t xml:space="preserve"> </t>
        </is>
      </c>
    </row>
    <row r="33">
      <c r="A33" s="3" t="inlineStr">
        <is>
          <t>Increase (Decrease) in Stockholders' Equity [Roll Forward]</t>
        </is>
      </c>
      <c r="B33" s="4" t="inlineStr">
        <is>
          <t xml:space="preserve"> </t>
        </is>
      </c>
      <c r="C33" s="4" t="inlineStr">
        <is>
          <t xml:space="preserve"> </t>
        </is>
      </c>
    </row>
    <row r="34">
      <c r="A34" s="4" t="inlineStr">
        <is>
          <t>Beginning balance</t>
        </is>
      </c>
      <c r="B34" s="5" t="n">
        <v>-80170</v>
      </c>
      <c r="C34" s="5" t="n">
        <v>-27883</v>
      </c>
    </row>
    <row r="35">
      <c r="A35" s="4" t="inlineStr">
        <is>
          <t>Other comprehensive income (loss)</t>
        </is>
      </c>
      <c r="B35" s="5" t="n">
        <v>37442</v>
      </c>
      <c r="C35" s="5" t="n">
        <v>-17323</v>
      </c>
    </row>
    <row r="36">
      <c r="A36" s="4" t="inlineStr">
        <is>
          <t>Ending balance</t>
        </is>
      </c>
      <c r="B36" s="5" t="n">
        <v>-42728</v>
      </c>
      <c r="C36" s="5" t="n">
        <v>-45206</v>
      </c>
    </row>
    <row r="37">
      <c r="A37" s="4" t="inlineStr">
        <is>
          <t>Accumulated Deficit</t>
        </is>
      </c>
      <c r="B37" s="4" t="inlineStr">
        <is>
          <t xml:space="preserve"> </t>
        </is>
      </c>
      <c r="C37" s="4" t="inlineStr">
        <is>
          <t xml:space="preserve"> </t>
        </is>
      </c>
    </row>
    <row r="38">
      <c r="A38" s="3" t="inlineStr">
        <is>
          <t>Increase (Decrease) in Stockholders' Equity [Roll Forward]</t>
        </is>
      </c>
      <c r="B38" s="4" t="inlineStr">
        <is>
          <t xml:space="preserve"> </t>
        </is>
      </c>
      <c r="C38" s="4" t="inlineStr">
        <is>
          <t xml:space="preserve"> </t>
        </is>
      </c>
    </row>
    <row r="39">
      <c r="A39" s="4" t="inlineStr">
        <is>
          <t>Beginning balance</t>
        </is>
      </c>
      <c r="B39" s="5" t="n">
        <v>-903250</v>
      </c>
      <c r="C39" s="5" t="n">
        <v>-966484</v>
      </c>
    </row>
    <row r="40">
      <c r="A40" s="4" t="inlineStr">
        <is>
          <t>Stock-based compensation plans</t>
        </is>
      </c>
      <c r="B40" s="5" t="n">
        <v>0</v>
      </c>
      <c r="C40" s="4" t="inlineStr">
        <is>
          <t xml:space="preserve"> </t>
        </is>
      </c>
    </row>
    <row r="41">
      <c r="A41" s="4" t="inlineStr">
        <is>
          <t>Net loss</t>
        </is>
      </c>
      <c r="B41" s="5" t="n">
        <v>-327322</v>
      </c>
      <c r="C41" s="5" t="n">
        <v>-41943</v>
      </c>
    </row>
    <row r="42">
      <c r="A42" s="4" t="inlineStr">
        <is>
          <t>Ending balance</t>
        </is>
      </c>
      <c r="B42" s="6" t="n">
        <v>-1230572</v>
      </c>
      <c r="C42" s="6" t="n">
        <v>-100842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ccumulated Other Comprehensive Income (Loss) (Details) - USD ($) $ in Thousands</t>
        </is>
      </c>
      <c r="B1" s="2" t="inlineStr">
        <is>
          <t>3 Months Ended</t>
        </is>
      </c>
    </row>
    <row r="2">
      <c r="B2" s="2" t="inlineStr">
        <is>
          <t>Mar. 31, 2025</t>
        </is>
      </c>
      <c r="C2" s="2" t="inlineStr">
        <is>
          <t>Mar. 31, 2024</t>
        </is>
      </c>
    </row>
    <row r="3">
      <c r="A3" s="3" t="inlineStr">
        <is>
          <t>Accumulated Other Comprehensive Income (Loss) [Roll Forward]</t>
        </is>
      </c>
      <c r="B3" s="4" t="inlineStr">
        <is>
          <t xml:space="preserve"> </t>
        </is>
      </c>
      <c r="C3" s="4" t="inlineStr">
        <is>
          <t xml:space="preserve"> </t>
        </is>
      </c>
    </row>
    <row r="4">
      <c r="A4" s="4" t="inlineStr">
        <is>
          <t>Beginning balance</t>
        </is>
      </c>
      <c r="B4" s="6" t="n">
        <v>1320258</v>
      </c>
      <c r="C4" s="6" t="n">
        <v>1277628</v>
      </c>
    </row>
    <row r="5">
      <c r="A5" s="4" t="inlineStr">
        <is>
          <t>Other comprehensive income (loss), net of tax</t>
        </is>
      </c>
      <c r="B5" s="5" t="n">
        <v>37442</v>
      </c>
      <c r="C5" s="5" t="n">
        <v>-17323</v>
      </c>
    </row>
    <row r="6">
      <c r="A6" s="4" t="inlineStr">
        <is>
          <t>Ending balance</t>
        </is>
      </c>
      <c r="B6" s="5" t="n">
        <v>1034298</v>
      </c>
      <c r="C6" s="5" t="n">
        <v>1221537</v>
      </c>
    </row>
    <row r="7">
      <c r="A7" s="4" t="inlineStr">
        <is>
          <t>Foreign Currency Translation Adjustments</t>
        </is>
      </c>
      <c r="B7" s="4" t="inlineStr">
        <is>
          <t xml:space="preserve"> </t>
        </is>
      </c>
      <c r="C7" s="4" t="inlineStr">
        <is>
          <t xml:space="preserve"> </t>
        </is>
      </c>
    </row>
    <row r="8">
      <c r="A8" s="3" t="inlineStr">
        <is>
          <t>Accumulated Other Comprehensive Income (Loss) [Roll Forward]</t>
        </is>
      </c>
      <c r="B8" s="4" t="inlineStr">
        <is>
          <t xml:space="preserve"> </t>
        </is>
      </c>
      <c r="C8" s="4" t="inlineStr">
        <is>
          <t xml:space="preserve"> </t>
        </is>
      </c>
    </row>
    <row r="9">
      <c r="A9" s="4" t="inlineStr">
        <is>
          <t>Beginning balance</t>
        </is>
      </c>
      <c r="B9" s="5" t="n">
        <v>-80170</v>
      </c>
      <c r="C9" s="5" t="n">
        <v>-27883</v>
      </c>
    </row>
    <row r="10">
      <c r="A10" s="4" t="inlineStr">
        <is>
          <t>Other comprehensive income (loss) before reclassifications, before tax</t>
        </is>
      </c>
      <c r="B10" s="5" t="n">
        <v>37442</v>
      </c>
      <c r="C10" s="5" t="n">
        <v>-17323</v>
      </c>
    </row>
    <row r="11">
      <c r="A11" s="4" t="inlineStr">
        <is>
          <t>Tax expense</t>
        </is>
      </c>
      <c r="B11" s="5" t="n">
        <v>0</v>
      </c>
      <c r="C11" s="5" t="n">
        <v>0</v>
      </c>
    </row>
    <row r="12">
      <c r="A12" s="4" t="inlineStr">
        <is>
          <t>Other comprehensive income (loss) net of reclassifications, before tax</t>
        </is>
      </c>
      <c r="B12" s="5" t="n">
        <v>37442</v>
      </c>
      <c r="C12" s="5" t="n">
        <v>-17323</v>
      </c>
    </row>
    <row r="13">
      <c r="A13" s="4" t="inlineStr">
        <is>
          <t>Other comprehensive income (loss), net of tax</t>
        </is>
      </c>
      <c r="B13" s="5" t="n">
        <v>37442</v>
      </c>
      <c r="C13" s="5" t="n">
        <v>-17323</v>
      </c>
    </row>
    <row r="14">
      <c r="A14" s="4" t="inlineStr">
        <is>
          <t>Ending balance</t>
        </is>
      </c>
      <c r="B14" s="6" t="n">
        <v>-42728</v>
      </c>
      <c r="C14" s="6" t="n">
        <v>-4520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2" customWidth="1" min="2" max="2"/>
  </cols>
  <sheetData>
    <row r="1">
      <c r="A1" s="1" t="inlineStr">
        <is>
          <t>Stock-Based Incentive Plans - Narrative (Details) $ in Million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Total expense, net of income tax benefit</t>
        </is>
      </c>
      <c r="B4" s="9" t="n">
        <v>0.1</v>
      </c>
    </row>
    <row r="5">
      <c r="A5" s="4" t="inlineStr">
        <is>
          <t>RSUs</t>
        </is>
      </c>
      <c r="B5" s="4" t="inlineStr">
        <is>
          <t xml:space="preserve"> </t>
        </is>
      </c>
    </row>
    <row r="6">
      <c r="A6" s="3" t="inlineStr">
        <is>
          <t>Share-based Compensation Arrangement by Share-based Payment Award [Line Items]</t>
        </is>
      </c>
      <c r="B6" s="4" t="inlineStr">
        <is>
          <t xml:space="preserve"> </t>
        </is>
      </c>
    </row>
    <row r="7">
      <c r="A7" s="4" t="inlineStr">
        <is>
          <t>Award vesting period (in years)</t>
        </is>
      </c>
      <c r="B7" s="4" t="inlineStr">
        <is>
          <t>3 years</t>
        </is>
      </c>
    </row>
    <row r="8">
      <c r="A8" s="4" t="inlineStr">
        <is>
          <t>SARs</t>
        </is>
      </c>
      <c r="B8" s="4" t="inlineStr">
        <is>
          <t xml:space="preserve"> </t>
        </is>
      </c>
    </row>
    <row r="9">
      <c r="A9" s="3" t="inlineStr">
        <is>
          <t>Share-based Compensation Arrangement by Share-based Payment Award [Line Items]</t>
        </is>
      </c>
      <c r="B9" s="4" t="inlineStr">
        <is>
          <t xml:space="preserve"> </t>
        </is>
      </c>
    </row>
    <row r="10">
      <c r="A10" s="4" t="inlineStr">
        <is>
          <t>Award vesting period (in years)</t>
        </is>
      </c>
      <c r="B10" s="4" t="inlineStr">
        <is>
          <t>4 years</t>
        </is>
      </c>
    </row>
    <row r="11">
      <c r="A11" s="4" t="inlineStr">
        <is>
          <t>Market performance-based RSUs</t>
        </is>
      </c>
      <c r="B11" s="4" t="inlineStr">
        <is>
          <t xml:space="preserve"> </t>
        </is>
      </c>
    </row>
    <row r="12">
      <c r="A12" s="3" t="inlineStr">
        <is>
          <t>Share-based Compensation Arrangement by Share-based Payment Award [Line Items]</t>
        </is>
      </c>
      <c r="B12" s="4" t="inlineStr">
        <is>
          <t xml:space="preserve"> </t>
        </is>
      </c>
    </row>
    <row r="13">
      <c r="A13" s="4" t="inlineStr">
        <is>
          <t>Award vesting period (in years)</t>
        </is>
      </c>
      <c r="B13"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Incentive Plans - Schedule of Allocation of Share-Based Compensation Costs by Type of Arrangement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7783</v>
      </c>
      <c r="C4" s="6" t="n">
        <v>10226</v>
      </c>
    </row>
    <row r="5">
      <c r="A5" s="4" t="inlineStr">
        <is>
          <t>Service-based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3548</v>
      </c>
      <c r="C7" s="5" t="n">
        <v>5074</v>
      </c>
    </row>
    <row r="8">
      <c r="A8" s="4" t="inlineStr">
        <is>
          <t>Service-based SAR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2753</v>
      </c>
      <c r="C10" s="5" t="n">
        <v>3283</v>
      </c>
    </row>
    <row r="11">
      <c r="A11" s="4" t="inlineStr">
        <is>
          <t>Market performance-based R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414</v>
      </c>
      <c r="C13" s="5" t="n">
        <v>1059</v>
      </c>
    </row>
    <row r="14">
      <c r="A14" s="4" t="inlineStr">
        <is>
          <t>Operating performance-based RSU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5" t="n">
        <v>821</v>
      </c>
      <c r="C16" s="5" t="n">
        <v>448</v>
      </c>
    </row>
    <row r="17">
      <c r="A17" s="4" t="inlineStr">
        <is>
          <t>Employee share purchase pla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 expense</t>
        </is>
      </c>
      <c r="B19" s="6" t="n">
        <v>247</v>
      </c>
      <c r="C19" s="6" t="n">
        <v>36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Incentive Plans - Schedule of Stock-Based Compensation Agreements Issued (Details) shares in Thousands</t>
        </is>
      </c>
      <c r="B1" s="2" t="inlineStr">
        <is>
          <t>3 Months Ended</t>
        </is>
      </c>
    </row>
    <row r="2">
      <c r="B2" s="2" t="inlineStr">
        <is>
          <t>Mar. 31, 2025 $ / shares shares</t>
        </is>
      </c>
    </row>
    <row r="3">
      <c r="A3" s="4" t="inlineStr">
        <is>
          <t>Service-based SARs</t>
        </is>
      </c>
      <c r="B3" s="4" t="inlineStr">
        <is>
          <t xml:space="preserve"> </t>
        </is>
      </c>
    </row>
    <row r="4">
      <c r="A4" s="3" t="inlineStr">
        <is>
          <t>Share-based Compensation Arrangement by Share-based Payment Award [Line Items]</t>
        </is>
      </c>
      <c r="B4" s="4" t="inlineStr">
        <is>
          <t xml:space="preserve"> </t>
        </is>
      </c>
    </row>
    <row r="5">
      <c r="A5" s="4" t="inlineStr">
        <is>
          <t>Shares (in shares) | shares</t>
        </is>
      </c>
      <c r="B5" s="5" t="n">
        <v>1038706</v>
      </c>
    </row>
    <row r="6">
      <c r="A6" s="4" t="inlineStr">
        <is>
          <t>Weighted average grant date fair value (in dollars per share) | $ / shares</t>
        </is>
      </c>
      <c r="B6" s="7" t="n">
        <v>17.87</v>
      </c>
    </row>
    <row r="7">
      <c r="A7" s="4" t="inlineStr">
        <is>
          <t>Service-based RSUs</t>
        </is>
      </c>
      <c r="B7" s="4" t="inlineStr">
        <is>
          <t xml:space="preserve"> </t>
        </is>
      </c>
    </row>
    <row r="8">
      <c r="A8" s="3" t="inlineStr">
        <is>
          <t>Share-based Compensation Arrangement by Share-based Payment Award [Line Items]</t>
        </is>
      </c>
      <c r="B8" s="4" t="inlineStr">
        <is>
          <t xml:space="preserve"> </t>
        </is>
      </c>
    </row>
    <row r="9">
      <c r="A9" s="4" t="inlineStr">
        <is>
          <t>Shares (in shares) | shares</t>
        </is>
      </c>
      <c r="B9" s="5" t="n">
        <v>511591</v>
      </c>
    </row>
    <row r="10">
      <c r="A10" s="4" t="inlineStr">
        <is>
          <t>Weighted average grant date fair value (in dollars per share) | $ / shares</t>
        </is>
      </c>
      <c r="B10" s="7" t="n">
        <v>39.13</v>
      </c>
    </row>
    <row r="11">
      <c r="A11" s="4" t="inlineStr">
        <is>
          <t>Market performance-based RSUs</t>
        </is>
      </c>
      <c r="B11" s="4" t="inlineStr">
        <is>
          <t xml:space="preserve"> </t>
        </is>
      </c>
    </row>
    <row r="12">
      <c r="A12" s="3" t="inlineStr">
        <is>
          <t>Share-based Compensation Arrangement by Share-based Payment Award [Line Items]</t>
        </is>
      </c>
      <c r="B12" s="4" t="inlineStr">
        <is>
          <t xml:space="preserve"> </t>
        </is>
      </c>
    </row>
    <row r="13">
      <c r="A13" s="4" t="inlineStr">
        <is>
          <t>Shares (in shares) | shares</t>
        </is>
      </c>
      <c r="B13" s="5" t="n">
        <v>82009</v>
      </c>
    </row>
    <row r="14">
      <c r="A14" s="4" t="inlineStr">
        <is>
          <t>Weighted average grant date fair value (in dollars per share) | $ / shares</t>
        </is>
      </c>
      <c r="B14" s="7" t="n">
        <v>44.2</v>
      </c>
    </row>
    <row r="15">
      <c r="A15" s="4" t="inlineStr">
        <is>
          <t>Operating performance-based RSUs</t>
        </is>
      </c>
      <c r="B15" s="4" t="inlineStr">
        <is>
          <t xml:space="preserve"> </t>
        </is>
      </c>
    </row>
    <row r="16">
      <c r="A16" s="3" t="inlineStr">
        <is>
          <t>Share-based Compensation Arrangement by Share-based Payment Award [Line Items]</t>
        </is>
      </c>
      <c r="B16" s="4" t="inlineStr">
        <is>
          <t xml:space="preserve"> </t>
        </is>
      </c>
    </row>
    <row r="17">
      <c r="A17" s="4" t="inlineStr">
        <is>
          <t>Shares (in shares) | shares</t>
        </is>
      </c>
      <c r="B17" s="5" t="n">
        <v>92630</v>
      </c>
    </row>
    <row r="18">
      <c r="A18" s="4" t="inlineStr">
        <is>
          <t>Weighted average grant date fair value (in dollars per share) | $ / shares</t>
        </is>
      </c>
      <c r="B18" s="7" t="n">
        <v>39.1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 (as a percent)</t>
        </is>
      </c>
      <c r="B4" s="4" t="inlineStr">
        <is>
          <t>(3.70%)</t>
        </is>
      </c>
      <c r="C4" s="4" t="inlineStr">
        <is>
          <t>(22.60%)</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s>
  <sheetData>
    <row r="1">
      <c r="A1" s="1" t="inlineStr">
        <is>
          <t>CONDENSED CONSOLIDATED BALANCE SHEETS (UNAUDITED) (Parenthetical) $ in Thousands</t>
        </is>
      </c>
      <c r="B1" s="2" t="inlineStr">
        <is>
          <t>Mar. 31, 2025 USD ($) shares</t>
        </is>
      </c>
      <c r="C1" s="2" t="inlineStr">
        <is>
          <t>Mar. 31, 2025 £ / shares</t>
        </is>
      </c>
      <c r="D1" s="2" t="inlineStr">
        <is>
          <t>Dec. 31, 2024 USD ($) shares</t>
        </is>
      </c>
      <c r="E1" s="2" t="inlineStr">
        <is>
          <t>Dec. 31, 2024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doubtful accounts | $</t>
        </is>
      </c>
      <c r="B3" s="6" t="n">
        <v>11482</v>
      </c>
      <c r="C3" s="4" t="inlineStr">
        <is>
          <t xml:space="preserve"> </t>
        </is>
      </c>
      <c r="D3" s="6" t="n">
        <v>11275</v>
      </c>
      <c r="E3" s="4" t="inlineStr">
        <is>
          <t xml:space="preserve"> </t>
        </is>
      </c>
    </row>
    <row r="4">
      <c r="A4" s="4" t="inlineStr">
        <is>
          <t>Ordinary shares, par value (in pounds per share) | £ / shares</t>
        </is>
      </c>
      <c r="B4" s="4" t="inlineStr">
        <is>
          <t xml:space="preserve"> </t>
        </is>
      </c>
      <c r="C4" s="8" t="n">
        <v>1</v>
      </c>
      <c r="D4" s="4" t="inlineStr">
        <is>
          <t xml:space="preserve"> </t>
        </is>
      </c>
      <c r="E4" s="8" t="n">
        <v>1</v>
      </c>
    </row>
    <row r="5">
      <c r="A5" s="4" t="inlineStr">
        <is>
          <t>Ordinary shares issued (in shares)</t>
        </is>
      </c>
      <c r="B5" s="5" t="n">
        <v>55440867</v>
      </c>
      <c r="C5" s="4" t="inlineStr">
        <is>
          <t xml:space="preserve"> </t>
        </is>
      </c>
      <c r="D5" s="5" t="n">
        <v>54437670</v>
      </c>
      <c r="E5" s="4" t="inlineStr">
        <is>
          <t xml:space="preserve"> </t>
        </is>
      </c>
    </row>
    <row r="6">
      <c r="A6" s="4" t="inlineStr">
        <is>
          <t>Ordinary shares outstanding (in shares)</t>
        </is>
      </c>
      <c r="B6" s="5" t="n">
        <v>54522652</v>
      </c>
      <c r="C6" s="4" t="inlineStr">
        <is>
          <t xml:space="preserve"> </t>
        </is>
      </c>
      <c r="D6" s="5" t="n">
        <v>54348542</v>
      </c>
      <c r="E6" s="4" t="inlineStr">
        <is>
          <t xml:space="preserve"> </t>
        </is>
      </c>
    </row>
    <row r="7">
      <c r="A7" s="4" t="inlineStr">
        <is>
          <t>Treasury stock (in shares)</t>
        </is>
      </c>
      <c r="B7" s="5" t="n">
        <v>918215</v>
      </c>
      <c r="C7" s="4" t="inlineStr">
        <is>
          <t xml:space="preserve"> </t>
        </is>
      </c>
      <c r="D7" s="5" t="n">
        <v>89128</v>
      </c>
      <c r="E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Loss Per Share (Details) - $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Basic loss per share (in dollars per share)</t>
        </is>
      </c>
      <c r="B4" s="7" t="n">
        <v>-6.01</v>
      </c>
      <c r="C4" s="7" t="n">
        <v>-0.78</v>
      </c>
    </row>
    <row r="5">
      <c r="A5" s="4" t="inlineStr">
        <is>
          <t>Diluted loss per share (in dollars per share)</t>
        </is>
      </c>
      <c r="B5" s="7" t="n">
        <v>-6.01</v>
      </c>
      <c r="C5" s="7" t="n">
        <v>-0.7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Loss Per Share, Basic and Diluted (Details) - USD ($)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 basic and diluted</t>
        </is>
      </c>
      <c r="B4" s="6" t="n">
        <v>-327322</v>
      </c>
      <c r="C4" s="6" t="n">
        <v>-41943</v>
      </c>
    </row>
    <row r="5">
      <c r="A5" s="3" t="inlineStr">
        <is>
          <t>Denominator:</t>
        </is>
      </c>
      <c r="B5" s="4" t="inlineStr">
        <is>
          <t xml:space="preserve"> </t>
        </is>
      </c>
      <c r="C5" s="4" t="inlineStr">
        <is>
          <t xml:space="preserve"> </t>
        </is>
      </c>
    </row>
    <row r="6">
      <c r="A6" s="4" t="inlineStr">
        <is>
          <t>Weighted average shares outstanding - basic (in shares)</t>
        </is>
      </c>
      <c r="B6" s="5" t="n">
        <v>54421</v>
      </c>
      <c r="C6" s="5" t="n">
        <v>54008</v>
      </c>
    </row>
    <row r="7">
      <c r="A7" s="4" t="inlineStr">
        <is>
          <t>Add: Dilutive effect of share-based compensation and convertible debt instruments (in shares)</t>
        </is>
      </c>
      <c r="B7" s="5" t="n">
        <v>0</v>
      </c>
      <c r="C7" s="5" t="n">
        <v>0</v>
      </c>
    </row>
    <row r="8">
      <c r="A8" s="4" t="inlineStr">
        <is>
          <t>Weighted average shares outstanding - diluted (in shares)</t>
        </is>
      </c>
      <c r="B8" s="5" t="n">
        <v>54421</v>
      </c>
      <c r="C8" s="5" t="n">
        <v>54008</v>
      </c>
    </row>
    <row r="9">
      <c r="A9" s="4" t="inlineStr">
        <is>
          <t>Stock Compensation Plan</t>
        </is>
      </c>
      <c r="B9" s="4" t="inlineStr">
        <is>
          <t xml:space="preserve"> </t>
        </is>
      </c>
      <c r="C9" s="4" t="inlineStr">
        <is>
          <t xml:space="preserve"> </t>
        </is>
      </c>
    </row>
    <row r="10">
      <c r="A10" s="3" t="inlineStr">
        <is>
          <t>Denominator:</t>
        </is>
      </c>
      <c r="B10" s="4" t="inlineStr">
        <is>
          <t xml:space="preserve"> </t>
        </is>
      </c>
      <c r="C10" s="4" t="inlineStr">
        <is>
          <t xml:space="preserve"> </t>
        </is>
      </c>
    </row>
    <row r="11">
      <c r="A11" s="4" t="inlineStr">
        <is>
          <t>Antidilutive securities excluded from computation of loss per share amount (in shares)</t>
        </is>
      </c>
      <c r="B11" s="5" t="n">
        <v>4600</v>
      </c>
      <c r="C11" s="5" t="n">
        <v>46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9" customWidth="1" min="2" max="2"/>
  </cols>
  <sheetData>
    <row r="1">
      <c r="A1" s="1" t="inlineStr">
        <is>
          <t>Geographic and Segment Information - Narrative (Details)</t>
        </is>
      </c>
      <c r="B1" s="2" t="inlineStr">
        <is>
          <t>3 Months Ended</t>
        </is>
      </c>
    </row>
    <row r="2">
      <c r="B2" s="2" t="inlineStr">
        <is>
          <t>Mar. 31, 2025 region segment</t>
        </is>
      </c>
    </row>
    <row r="3">
      <c r="A3" s="3" t="inlineStr">
        <is>
          <t>Segment Reporting [Abstract]</t>
        </is>
      </c>
      <c r="B3" s="4" t="inlineStr">
        <is>
          <t xml:space="preserve"> </t>
        </is>
      </c>
    </row>
    <row r="4">
      <c r="A4" s="4" t="inlineStr">
        <is>
          <t>Number of reportable segments | segment</t>
        </is>
      </c>
      <c r="B4" s="5" t="n">
        <v>2</v>
      </c>
    </row>
    <row r="5">
      <c r="A5" s="4" t="inlineStr">
        <is>
          <t>Number of geographic regions in which entity operates | region</t>
        </is>
      </c>
      <c r="B5" s="5"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and Segment Information - Schedule of Revenue by Operating Segment &amp; Geographic Reg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t>
        </is>
      </c>
      <c r="B4" s="6" t="n">
        <v>316855</v>
      </c>
      <c r="C4" s="6" t="n">
        <v>294912</v>
      </c>
    </row>
    <row r="5">
      <c r="A5" s="4" t="inlineStr">
        <is>
          <t>Operating Segments | Cardiopulmonary</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revenue</t>
        </is>
      </c>
      <c r="B7" s="5" t="n">
        <v>176320</v>
      </c>
      <c r="C7" s="5" t="n">
        <v>155891</v>
      </c>
    </row>
    <row r="8">
      <c r="A8" s="4" t="inlineStr">
        <is>
          <t>Operating Segments | Neuromodulatio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revenue</t>
        </is>
      </c>
      <c r="B10" s="5" t="n">
        <v>138893</v>
      </c>
      <c r="C10" s="5" t="n">
        <v>133872</v>
      </c>
    </row>
    <row r="11">
      <c r="A11" s="4" t="inlineStr">
        <is>
          <t>Oth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revenue</t>
        </is>
      </c>
      <c r="B13" s="5" t="n">
        <v>1642</v>
      </c>
      <c r="C13" s="5" t="n">
        <v>5149</v>
      </c>
    </row>
    <row r="14">
      <c r="A14" s="4" t="inlineStr">
        <is>
          <t>United Stat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revenue</t>
        </is>
      </c>
      <c r="B16" s="5" t="n">
        <v>169164</v>
      </c>
      <c r="C16" s="5" t="n">
        <v>160620</v>
      </c>
    </row>
    <row r="17">
      <c r="A17" s="4" t="inlineStr">
        <is>
          <t>United States | Operating Segments | Cardiopulmonary</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revenue</t>
        </is>
      </c>
      <c r="B19" s="5" t="n">
        <v>60834</v>
      </c>
      <c r="C19" s="5" t="n">
        <v>50577</v>
      </c>
    </row>
    <row r="20">
      <c r="A20" s="4" t="inlineStr">
        <is>
          <t>United States | Operating Segments | Neuromodulation</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revenue</t>
        </is>
      </c>
      <c r="B22" s="5" t="n">
        <v>108334</v>
      </c>
      <c r="C22" s="5" t="n">
        <v>105929</v>
      </c>
    </row>
    <row r="23">
      <c r="A23" s="4" t="inlineStr">
        <is>
          <t>Europe</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revenue</t>
        </is>
      </c>
      <c r="B25" s="5" t="n">
        <v>59701</v>
      </c>
      <c r="C25" s="5" t="n">
        <v>54341</v>
      </c>
    </row>
    <row r="26">
      <c r="A26" s="4" t="inlineStr">
        <is>
          <t>Europe | Operating Segments | Cardiopulmonary</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revenue</t>
        </is>
      </c>
      <c r="B28" s="5" t="n">
        <v>44507</v>
      </c>
      <c r="C28" s="5" t="n">
        <v>40926</v>
      </c>
    </row>
    <row r="29">
      <c r="A29" s="4" t="inlineStr">
        <is>
          <t>Europe | Operating Segments | Neuromodulation</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revenue</t>
        </is>
      </c>
      <c r="B31" s="5" t="n">
        <v>15194</v>
      </c>
      <c r="C31" s="5" t="n">
        <v>13407</v>
      </c>
    </row>
    <row r="32">
      <c r="A32" s="4" t="inlineStr">
        <is>
          <t>Rest of World</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revenue</t>
        </is>
      </c>
      <c r="B34" s="5" t="n">
        <v>87990</v>
      </c>
      <c r="C34" s="5" t="n">
        <v>79951</v>
      </c>
    </row>
    <row r="35">
      <c r="A35" s="4" t="inlineStr">
        <is>
          <t>Rest of World | Operating Segments | Cardiopulmonary</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revenue</t>
        </is>
      </c>
      <c r="B37" s="5" t="n">
        <v>70979</v>
      </c>
      <c r="C37" s="5" t="n">
        <v>64388</v>
      </c>
    </row>
    <row r="38">
      <c r="A38" s="4" t="inlineStr">
        <is>
          <t>Rest of World | Operating Segments | Neuromodulation</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revenue</t>
        </is>
      </c>
      <c r="B40" s="6" t="n">
        <v>15365</v>
      </c>
      <c r="C40" s="6" t="n">
        <v>1453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and Segment Information - Schedule of Reconciliation of Segment Income (Los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Operating income</t>
        </is>
      </c>
      <c r="B4" s="6" t="n">
        <v>48617</v>
      </c>
      <c r="C4" s="6" t="n">
        <v>16246</v>
      </c>
    </row>
    <row r="5">
      <c r="A5" s="4" t="inlineStr">
        <is>
          <t>SNIA environmental liability expense</t>
        </is>
      </c>
      <c r="B5" s="5" t="n">
        <v>-360393</v>
      </c>
      <c r="C5" s="5" t="n">
        <v>0</v>
      </c>
    </row>
    <row r="6">
      <c r="A6" s="4" t="inlineStr">
        <is>
          <t>Interest expense</t>
        </is>
      </c>
      <c r="B6" s="5" t="n">
        <v>-15286</v>
      </c>
      <c r="C6" s="5" t="n">
        <v>-15893</v>
      </c>
    </row>
    <row r="7">
      <c r="A7" s="4" t="inlineStr">
        <is>
          <t>Loss on debt extinguishment</t>
        </is>
      </c>
      <c r="B7" s="5" t="n">
        <v>0</v>
      </c>
      <c r="C7" s="5" t="n">
        <v>-25482</v>
      </c>
    </row>
    <row r="8">
      <c r="A8" s="4" t="inlineStr">
        <is>
          <t>Foreign exchange and other income/(expense)</t>
        </is>
      </c>
      <c r="B8" s="5" t="n">
        <v>11416</v>
      </c>
      <c r="C8" s="5" t="n">
        <v>-9071</v>
      </c>
    </row>
    <row r="9">
      <c r="A9" s="4" t="inlineStr">
        <is>
          <t>Loss before income tax</t>
        </is>
      </c>
      <c r="B9" s="5" t="n">
        <v>-315646</v>
      </c>
      <c r="C9" s="5" t="n">
        <v>-34200</v>
      </c>
    </row>
    <row r="10">
      <c r="A10" s="4" t="inlineStr">
        <is>
          <t>Amortization of debt issuance costs</t>
        </is>
      </c>
      <c r="B10" s="5" t="n">
        <v>5676</v>
      </c>
      <c r="C10" s="5" t="n">
        <v>4900</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egment income</t>
        </is>
      </c>
      <c r="B13" s="5" t="n">
        <v>77044</v>
      </c>
      <c r="C13" s="5" t="n">
        <v>61389</v>
      </c>
    </row>
    <row r="14">
      <c r="A14" s="4" t="inlineStr">
        <is>
          <t>Operating Segments | Cardiopulmonary</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egment income</t>
        </is>
      </c>
      <c r="B16" s="5" t="n">
        <v>24691</v>
      </c>
      <c r="C16" s="5" t="n">
        <v>14711</v>
      </c>
    </row>
    <row r="17">
      <c r="A17" s="4" t="inlineStr">
        <is>
          <t>Operating Segments | Neuromodulation</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Segment income</t>
        </is>
      </c>
      <c r="B19" s="5" t="n">
        <v>52353</v>
      </c>
      <c r="C19" s="5" t="n">
        <v>46678</v>
      </c>
    </row>
    <row r="20">
      <c r="A20" s="4" t="inlineStr">
        <is>
          <t>Oth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Other expense</t>
        </is>
      </c>
      <c r="B22" s="6" t="n">
        <v>-28427</v>
      </c>
      <c r="C22" s="6" t="n">
        <v>-4514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and Segment Information - Schedule of Segment Income of LivaNova’s Reportable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t>
        </is>
      </c>
      <c r="B4" s="6" t="n">
        <v>316855</v>
      </c>
      <c r="C4" s="6" t="n">
        <v>294912</v>
      </c>
    </row>
    <row r="5">
      <c r="A5" s="4" t="inlineStr">
        <is>
          <t>Cost of sales</t>
        </is>
      </c>
      <c r="B5" s="5" t="n">
        <v>96080</v>
      </c>
      <c r="C5" s="5" t="n">
        <v>87522</v>
      </c>
    </row>
    <row r="6">
      <c r="A6" s="4" t="inlineStr">
        <is>
          <t>Selling, general, and administrative</t>
        </is>
      </c>
      <c r="B6" s="5" t="n">
        <v>133667</v>
      </c>
      <c r="C6" s="5" t="n">
        <v>129863</v>
      </c>
    </row>
    <row r="7">
      <c r="A7" s="4" t="inlineStr">
        <is>
          <t>Research and development</t>
        </is>
      </c>
      <c r="B7" s="5" t="n">
        <v>37879</v>
      </c>
      <c r="C7" s="5" t="n">
        <v>45664</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t>
        </is>
      </c>
      <c r="B10" s="5" t="n">
        <v>77044</v>
      </c>
      <c r="C10" s="5" t="n">
        <v>61389</v>
      </c>
    </row>
    <row r="11">
      <c r="A11" s="4" t="inlineStr">
        <is>
          <t>Operating Segments | Cardiopulmonary</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revenue</t>
        </is>
      </c>
      <c r="B13" s="5" t="n">
        <v>176320</v>
      </c>
      <c r="C13" s="5" t="n">
        <v>155891</v>
      </c>
    </row>
    <row r="14">
      <c r="A14" s="4" t="inlineStr">
        <is>
          <t>Cost of sales</t>
        </is>
      </c>
      <c r="B14" s="5" t="n">
        <v>80399</v>
      </c>
      <c r="C14" s="5" t="n">
        <v>72097</v>
      </c>
    </row>
    <row r="15">
      <c r="A15" s="4" t="inlineStr">
        <is>
          <t>Selling, general, and administrative</t>
        </is>
      </c>
      <c r="B15" s="5" t="n">
        <v>58480</v>
      </c>
      <c r="C15" s="5" t="n">
        <v>50745</v>
      </c>
    </row>
    <row r="16">
      <c r="A16" s="4" t="inlineStr">
        <is>
          <t>Research and development</t>
        </is>
      </c>
      <c r="B16" s="5" t="n">
        <v>12044</v>
      </c>
      <c r="C16" s="5" t="n">
        <v>11946</v>
      </c>
    </row>
    <row r="17">
      <c r="A17" s="4" t="inlineStr">
        <is>
          <t>3T litigation provision</t>
        </is>
      </c>
      <c r="B17" s="5" t="n">
        <v>706</v>
      </c>
      <c r="C17" s="5" t="n">
        <v>6392</v>
      </c>
    </row>
    <row r="18">
      <c r="A18" s="4" t="inlineStr">
        <is>
          <t>Total</t>
        </is>
      </c>
      <c r="B18" s="5" t="n">
        <v>24691</v>
      </c>
      <c r="C18" s="5" t="n">
        <v>14711</v>
      </c>
    </row>
    <row r="19">
      <c r="A19" s="4" t="inlineStr">
        <is>
          <t>Operating Segments | Neuromodulation</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revenue</t>
        </is>
      </c>
      <c r="B21" s="5" t="n">
        <v>138893</v>
      </c>
      <c r="C21" s="5" t="n">
        <v>133872</v>
      </c>
    </row>
    <row r="22">
      <c r="A22" s="4" t="inlineStr">
        <is>
          <t>Cost of sales</t>
        </is>
      </c>
      <c r="B22" s="5" t="n">
        <v>13386</v>
      </c>
      <c r="C22" s="5" t="n">
        <v>10328</v>
      </c>
    </row>
    <row r="23">
      <c r="A23" s="4" t="inlineStr">
        <is>
          <t>Selling, general, and administrative</t>
        </is>
      </c>
      <c r="B23" s="5" t="n">
        <v>47570</v>
      </c>
      <c r="C23" s="5" t="n">
        <v>45694</v>
      </c>
    </row>
    <row r="24">
      <c r="A24" s="4" t="inlineStr">
        <is>
          <t>Research and development</t>
        </is>
      </c>
      <c r="B24" s="5" t="n">
        <v>25584</v>
      </c>
      <c r="C24" s="5" t="n">
        <v>31172</v>
      </c>
    </row>
    <row r="25">
      <c r="A25" s="4" t="inlineStr">
        <is>
          <t>3T litigation provision</t>
        </is>
      </c>
      <c r="B25" s="5" t="n">
        <v>0</v>
      </c>
      <c r="C25" s="5" t="n">
        <v>0</v>
      </c>
    </row>
    <row r="26">
      <c r="A26" s="4" t="inlineStr">
        <is>
          <t>Total</t>
        </is>
      </c>
      <c r="B26" s="6" t="n">
        <v>52353</v>
      </c>
      <c r="C26" s="6" t="n">
        <v>4667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egment Information - Schedule of Assets by Reportable Segments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Assets</t>
        </is>
      </c>
      <c r="B3" s="6" t="n">
        <v>2558746</v>
      </c>
      <c r="C3" s="6" t="n">
        <v>2506389</v>
      </c>
    </row>
    <row r="4">
      <c r="A4" s="4" t="inlineStr">
        <is>
          <t>Operating Segments | Cardiopulmonary</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939835</v>
      </c>
      <c r="C6" s="5" t="n">
        <v>900672</v>
      </c>
    </row>
    <row r="7">
      <c r="A7" s="4" t="inlineStr">
        <is>
          <t>Operating Segments | Neuromodulation</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641883</v>
      </c>
      <c r="C9" s="5" t="n">
        <v>640956</v>
      </c>
    </row>
    <row r="10">
      <c r="A10" s="4" t="inlineStr">
        <is>
          <t>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977028</v>
      </c>
      <c r="C12" s="6" t="n">
        <v>9647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and Segment Information - Schedule of Expenditures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apital expenditures</t>
        </is>
      </c>
      <c r="B4" s="6" t="n">
        <v>10304</v>
      </c>
      <c r="C4" s="6" t="n">
        <v>6447</v>
      </c>
    </row>
    <row r="5">
      <c r="A5" s="4" t="inlineStr">
        <is>
          <t>Operating Segments | Cardiopulmonary</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apital expenditures</t>
        </is>
      </c>
      <c r="B7" s="5" t="n">
        <v>5169</v>
      </c>
      <c r="C7" s="5" t="n">
        <v>3748</v>
      </c>
    </row>
    <row r="8">
      <c r="A8" s="4" t="inlineStr">
        <is>
          <t>Operating Segments | Neuromodulatio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apital expenditures</t>
        </is>
      </c>
      <c r="B10" s="5" t="n">
        <v>2033</v>
      </c>
      <c r="C10" s="5" t="n">
        <v>276</v>
      </c>
    </row>
    <row r="11">
      <c r="A11" s="4" t="inlineStr">
        <is>
          <t>Oth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apital expenditures</t>
        </is>
      </c>
      <c r="B13" s="6" t="n">
        <v>3102</v>
      </c>
      <c r="C13" s="6" t="n">
        <v>242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eographic and Segment Information - Schedule of Changes in Carrying Amount of Goodwill (Details) $ in Thousands</t>
        </is>
      </c>
      <c r="B1" s="2" t="inlineStr">
        <is>
          <t>3 Months Ended</t>
        </is>
      </c>
    </row>
    <row r="2">
      <c r="B2" s="2" t="inlineStr">
        <is>
          <t>Mar. 31, 2025 USD ($)</t>
        </is>
      </c>
    </row>
    <row r="3">
      <c r="A3" s="3" t="inlineStr">
        <is>
          <t>Goodwill</t>
        </is>
      </c>
      <c r="B3" s="4" t="inlineStr">
        <is>
          <t xml:space="preserve"> </t>
        </is>
      </c>
    </row>
    <row r="4">
      <c r="A4" s="4" t="inlineStr">
        <is>
          <t>Goodwill, beginning</t>
        </is>
      </c>
      <c r="B4" s="6" t="n">
        <v>750006</v>
      </c>
    </row>
    <row r="5">
      <c r="A5" s="4" t="inlineStr">
        <is>
          <t>Foreign currency adjustments</t>
        </is>
      </c>
      <c r="B5" s="5" t="n">
        <v>11905</v>
      </c>
    </row>
    <row r="6">
      <c r="A6" s="4" t="inlineStr">
        <is>
          <t>Goodwill, ending</t>
        </is>
      </c>
      <c r="B6" s="5" t="n">
        <v>761911</v>
      </c>
    </row>
    <row r="7">
      <c r="A7" s="4" t="inlineStr">
        <is>
          <t>Cardiopulmonary</t>
        </is>
      </c>
      <c r="B7" s="4" t="inlineStr">
        <is>
          <t xml:space="preserve"> </t>
        </is>
      </c>
    </row>
    <row r="8">
      <c r="A8" s="3" t="inlineStr">
        <is>
          <t>Goodwill</t>
        </is>
      </c>
      <c r="B8" s="4" t="inlineStr">
        <is>
          <t xml:space="preserve"> </t>
        </is>
      </c>
    </row>
    <row r="9">
      <c r="A9" s="4" t="inlineStr">
        <is>
          <t>Goodwill, beginning</t>
        </is>
      </c>
      <c r="B9" s="5" t="n">
        <v>351252</v>
      </c>
    </row>
    <row r="10">
      <c r="A10" s="4" t="inlineStr">
        <is>
          <t>Foreign currency adjustments</t>
        </is>
      </c>
      <c r="B10" s="5" t="n">
        <v>11905</v>
      </c>
    </row>
    <row r="11">
      <c r="A11" s="4" t="inlineStr">
        <is>
          <t>Goodwill, ending</t>
        </is>
      </c>
      <c r="B11" s="5" t="n">
        <v>363157</v>
      </c>
    </row>
    <row r="12">
      <c r="A12" s="4" t="inlineStr">
        <is>
          <t>Neuromodulation</t>
        </is>
      </c>
      <c r="B12" s="4" t="inlineStr">
        <is>
          <t xml:space="preserve"> </t>
        </is>
      </c>
    </row>
    <row r="13">
      <c r="A13" s="3" t="inlineStr">
        <is>
          <t>Goodwill</t>
        </is>
      </c>
      <c r="B13" s="4" t="inlineStr">
        <is>
          <t xml:space="preserve"> </t>
        </is>
      </c>
    </row>
    <row r="14">
      <c r="A14" s="4" t="inlineStr">
        <is>
          <t>Goodwill, beginning</t>
        </is>
      </c>
      <c r="B14" s="5" t="n">
        <v>398754</v>
      </c>
    </row>
    <row r="15">
      <c r="A15" s="4" t="inlineStr">
        <is>
          <t>Foreign currency adjustments</t>
        </is>
      </c>
      <c r="B15" s="5" t="n">
        <v>0</v>
      </c>
    </row>
    <row r="16">
      <c r="A16" s="4" t="inlineStr">
        <is>
          <t>Goodwill, ending</t>
        </is>
      </c>
      <c r="B16" s="6" t="n">
        <v>39875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egment Information - Schedule of Property, Plant, and Equipment by Geographic Region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Property, plant, and equipment, net</t>
        </is>
      </c>
      <c r="B3" s="6" t="n">
        <v>177681</v>
      </c>
      <c r="C3" s="6" t="n">
        <v>170260</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5" t="n">
        <v>65791</v>
      </c>
      <c r="C6" s="5" t="n">
        <v>65170</v>
      </c>
    </row>
    <row r="7">
      <c r="A7" s="4" t="inlineStr">
        <is>
          <t>Europ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5" t="n">
        <v>100695</v>
      </c>
      <c r="C9" s="5" t="n">
        <v>94394</v>
      </c>
    </row>
    <row r="10">
      <c r="A10" s="4" t="inlineStr">
        <is>
          <t>Rest of World</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t>
        </is>
      </c>
      <c r="B12" s="6" t="n">
        <v>11195</v>
      </c>
      <c r="C12" s="6" t="n">
        <v>106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327322</v>
      </c>
      <c r="C4" s="6" t="n">
        <v>-41943</v>
      </c>
    </row>
    <row r="5">
      <c r="A5" s="3" t="inlineStr">
        <is>
          <t>Adjustments to reconcile net loss to net cash provided by operating activities:</t>
        </is>
      </c>
      <c r="B5" s="4" t="inlineStr">
        <is>
          <t xml:space="preserve"> </t>
        </is>
      </c>
      <c r="C5" s="4" t="inlineStr">
        <is>
          <t xml:space="preserve"> </t>
        </is>
      </c>
    </row>
    <row r="6">
      <c r="A6" s="4" t="inlineStr">
        <is>
          <t>Remeasurement of derivative instruments</t>
        </is>
      </c>
      <c r="B6" s="5" t="n">
        <v>-18717</v>
      </c>
      <c r="C6" s="5" t="n">
        <v>11598</v>
      </c>
    </row>
    <row r="7">
      <c r="A7" s="4" t="inlineStr">
        <is>
          <t>Stock-based compensation</t>
        </is>
      </c>
      <c r="B7" s="5" t="n">
        <v>7783</v>
      </c>
      <c r="C7" s="5" t="n">
        <v>10226</v>
      </c>
    </row>
    <row r="8">
      <c r="A8" s="4" t="inlineStr">
        <is>
          <t>Depreciation</t>
        </is>
      </c>
      <c r="B8" s="5" t="n">
        <v>6419</v>
      </c>
      <c r="C8" s="5" t="n">
        <v>6266</v>
      </c>
    </row>
    <row r="9">
      <c r="A9" s="4" t="inlineStr">
        <is>
          <t>Amortization of debt issuance costs</t>
        </is>
      </c>
      <c r="B9" s="5" t="n">
        <v>5676</v>
      </c>
      <c r="C9" s="5" t="n">
        <v>4900</v>
      </c>
    </row>
    <row r="10">
      <c r="A10" s="4" t="inlineStr">
        <is>
          <t>Amortization of intangible assets</t>
        </is>
      </c>
      <c r="B10" s="5" t="n">
        <v>4215</v>
      </c>
      <c r="C10" s="5" t="n">
        <v>4329</v>
      </c>
    </row>
    <row r="11">
      <c r="A11" s="4" t="inlineStr">
        <is>
          <t>Amortization of operating lease assets</t>
        </is>
      </c>
      <c r="B11" s="5" t="n">
        <v>4037</v>
      </c>
      <c r="C11" s="5" t="n">
        <v>2544</v>
      </c>
    </row>
    <row r="12">
      <c r="A12" s="4" t="inlineStr">
        <is>
          <t>Loss on investment revaluation - Ceribell, Inc.</t>
        </is>
      </c>
      <c r="B12" s="5" t="n">
        <v>2614</v>
      </c>
      <c r="C12" s="5" t="n">
        <v>0</v>
      </c>
    </row>
    <row r="13">
      <c r="A13" s="4" t="inlineStr">
        <is>
          <t>Deferred income tax expense</t>
        </is>
      </c>
      <c r="B13" s="5" t="n">
        <v>2244</v>
      </c>
      <c r="C13" s="5" t="n">
        <v>4800</v>
      </c>
    </row>
    <row r="14">
      <c r="A14" s="4" t="inlineStr">
        <is>
          <t>Remeasurement of contingent consideration to fair value</t>
        </is>
      </c>
      <c r="B14" s="5" t="n">
        <v>922</v>
      </c>
      <c r="C14" s="5" t="n">
        <v>-133</v>
      </c>
    </row>
    <row r="15">
      <c r="A15" s="4" t="inlineStr">
        <is>
          <t>Loss on debt extinguishment</t>
        </is>
      </c>
      <c r="B15" s="5" t="n">
        <v>0</v>
      </c>
      <c r="C15" s="5" t="n">
        <v>25482</v>
      </c>
    </row>
    <row r="16">
      <c r="A16" s="4" t="inlineStr">
        <is>
          <t>Other</t>
        </is>
      </c>
      <c r="B16" s="5" t="n">
        <v>11</v>
      </c>
      <c r="C16" s="5" t="n">
        <v>-534</v>
      </c>
    </row>
    <row r="17">
      <c r="A17" s="3" t="inlineStr">
        <is>
          <t>Changes in operating assets and liabilities:</t>
        </is>
      </c>
      <c r="B17" s="4" t="inlineStr">
        <is>
          <t xml:space="preserve"> </t>
        </is>
      </c>
      <c r="C17" s="4" t="inlineStr">
        <is>
          <t xml:space="preserve"> </t>
        </is>
      </c>
    </row>
    <row r="18">
      <c r="A18" s="4" t="inlineStr">
        <is>
          <t>Accounts receivable, net</t>
        </is>
      </c>
      <c r="B18" s="5" t="n">
        <v>-3896</v>
      </c>
      <c r="C18" s="5" t="n">
        <v>1991</v>
      </c>
    </row>
    <row r="19">
      <c r="A19" s="4" t="inlineStr">
        <is>
          <t>Inventories</t>
        </is>
      </c>
      <c r="B19" s="5" t="n">
        <v>-2494</v>
      </c>
      <c r="C19" s="5" t="n">
        <v>-8146</v>
      </c>
    </row>
    <row r="20">
      <c r="A20" s="4" t="inlineStr">
        <is>
          <t>Other current and non-current assets</t>
        </is>
      </c>
      <c r="B20" s="5" t="n">
        <v>6437</v>
      </c>
      <c r="C20" s="5" t="n">
        <v>-8945</v>
      </c>
    </row>
    <row r="21">
      <c r="A21" s="4" t="inlineStr">
        <is>
          <t>Accounts payable and accrued current and non-current liabilities</t>
        </is>
      </c>
      <c r="B21" s="5" t="n">
        <v>-30516</v>
      </c>
      <c r="C21" s="5" t="n">
        <v>-15576</v>
      </c>
    </row>
    <row r="22">
      <c r="A22" s="4" t="inlineStr">
        <is>
          <t>Taxes payable</t>
        </is>
      </c>
      <c r="B22" s="5" t="n">
        <v>5934</v>
      </c>
      <c r="C22" s="5" t="n">
        <v>6887</v>
      </c>
    </row>
    <row r="23">
      <c r="A23" s="4" t="inlineStr">
        <is>
          <t>SNIA environmental liability</t>
        </is>
      </c>
      <c r="B23" s="5" t="n">
        <v>360393</v>
      </c>
      <c r="C23" s="5" t="n">
        <v>0</v>
      </c>
    </row>
    <row r="24">
      <c r="A24" s="4" t="inlineStr">
        <is>
          <t>Litigation provision liability</t>
        </is>
      </c>
      <c r="B24" s="5" t="n">
        <v>226</v>
      </c>
      <c r="C24" s="5" t="n">
        <v>6235</v>
      </c>
    </row>
    <row r="25">
      <c r="A25" s="4" t="inlineStr">
        <is>
          <t>Net cash provided by operating activities</t>
        </is>
      </c>
      <c r="B25" s="5" t="n">
        <v>23966</v>
      </c>
      <c r="C25" s="5" t="n">
        <v>9981</v>
      </c>
    </row>
    <row r="26">
      <c r="A26" s="3" t="inlineStr">
        <is>
          <t>Investing Activities:</t>
        </is>
      </c>
      <c r="B26" s="4" t="inlineStr">
        <is>
          <t xml:space="preserve"> </t>
        </is>
      </c>
      <c r="C26" s="4" t="inlineStr">
        <is>
          <t xml:space="preserve"> </t>
        </is>
      </c>
    </row>
    <row r="27">
      <c r="A27" s="4" t="inlineStr">
        <is>
          <t>Purchases of property, plant, and equipment</t>
        </is>
      </c>
      <c r="B27" s="5" t="n">
        <v>-10790</v>
      </c>
      <c r="C27" s="5" t="n">
        <v>-6398</v>
      </c>
    </row>
    <row r="28">
      <c r="A28" s="4" t="inlineStr">
        <is>
          <t>Other</t>
        </is>
      </c>
      <c r="B28" s="5" t="n">
        <v>162</v>
      </c>
      <c r="C28" s="5" t="n">
        <v>35</v>
      </c>
    </row>
    <row r="29">
      <c r="A29" s="4" t="inlineStr">
        <is>
          <t>Net cash used in investing activities</t>
        </is>
      </c>
      <c r="B29" s="5" t="n">
        <v>-10628</v>
      </c>
      <c r="C29" s="5" t="n">
        <v>-6363</v>
      </c>
    </row>
    <row r="30">
      <c r="A30" s="3" t="inlineStr">
        <is>
          <t>Financing Activities:</t>
        </is>
      </c>
      <c r="B30" s="4" t="inlineStr">
        <is>
          <t xml:space="preserve"> </t>
        </is>
      </c>
      <c r="C30" s="4" t="inlineStr">
        <is>
          <t xml:space="preserve"> </t>
        </is>
      </c>
    </row>
    <row r="31">
      <c r="A31" s="4" t="inlineStr">
        <is>
          <t>Repayment of long-term debt obligations</t>
        </is>
      </c>
      <c r="B31" s="5" t="n">
        <v>-4375</v>
      </c>
      <c r="C31" s="5" t="n">
        <v>-234375</v>
      </c>
    </row>
    <row r="32">
      <c r="A32" s="4" t="inlineStr">
        <is>
          <t>Proceeds from long-term debt obligations</t>
        </is>
      </c>
      <c r="B32" s="5" t="n">
        <v>0</v>
      </c>
      <c r="C32" s="5" t="n">
        <v>335513</v>
      </c>
    </row>
    <row r="33">
      <c r="A33" s="4" t="inlineStr">
        <is>
          <t>Payment of debt extinguishment costs</t>
        </is>
      </c>
      <c r="B33" s="5" t="n">
        <v>0</v>
      </c>
      <c r="C33" s="5" t="n">
        <v>-38953</v>
      </c>
    </row>
    <row r="34">
      <c r="A34" s="4" t="inlineStr">
        <is>
          <t>Purchase of capped calls</t>
        </is>
      </c>
      <c r="B34" s="5" t="n">
        <v>0</v>
      </c>
      <c r="C34" s="5" t="n">
        <v>-31637</v>
      </c>
    </row>
    <row r="35">
      <c r="A35" s="4" t="inlineStr">
        <is>
          <t>Proceeds from unwind of capped calls</t>
        </is>
      </c>
      <c r="B35" s="5" t="n">
        <v>0</v>
      </c>
      <c r="C35" s="5" t="n">
        <v>22523</v>
      </c>
    </row>
    <row r="36">
      <c r="A36" s="4" t="inlineStr">
        <is>
          <t>Payment of contingent consideration</t>
        </is>
      </c>
      <c r="B36" s="5" t="n">
        <v>0</v>
      </c>
      <c r="C36" s="5" t="n">
        <v>-13750</v>
      </c>
    </row>
    <row r="37">
      <c r="A37" s="4" t="inlineStr">
        <is>
          <t>Payment of debt issuance costs</t>
        </is>
      </c>
      <c r="B37" s="5" t="n">
        <v>0</v>
      </c>
      <c r="C37" s="5" t="n">
        <v>-1893</v>
      </c>
    </row>
    <row r="38">
      <c r="A38" s="4" t="inlineStr">
        <is>
          <t>Other</t>
        </is>
      </c>
      <c r="B38" s="5" t="n">
        <v>-46</v>
      </c>
      <c r="C38" s="5" t="n">
        <v>-281</v>
      </c>
    </row>
    <row r="39">
      <c r="A39" s="4" t="inlineStr">
        <is>
          <t>Net cash (used in) provided by financing activities</t>
        </is>
      </c>
      <c r="B39" s="5" t="n">
        <v>-4421</v>
      </c>
      <c r="C39" s="5" t="n">
        <v>37147</v>
      </c>
    </row>
    <row r="40">
      <c r="A40" s="4" t="inlineStr">
        <is>
          <t>Effect of exchange rate changes on cash, cash equivalents, and restricted cash</t>
        </is>
      </c>
      <c r="B40" s="5" t="n">
        <v>5964</v>
      </c>
      <c r="C40" s="5" t="n">
        <v>-2954</v>
      </c>
    </row>
    <row r="41">
      <c r="A41" s="4" t="inlineStr">
        <is>
          <t>Net increase in cash, cash equivalents, and restricted cash</t>
        </is>
      </c>
      <c r="B41" s="5" t="n">
        <v>14881</v>
      </c>
      <c r="C41" s="5" t="n">
        <v>37811</v>
      </c>
    </row>
    <row r="42">
      <c r="A42" s="4" t="inlineStr">
        <is>
          <t>Cash, cash equivalents, and restricted cash at beginning of period</t>
        </is>
      </c>
      <c r="B42" s="5" t="n">
        <v>723556</v>
      </c>
      <c r="C42" s="5" t="n">
        <v>577872</v>
      </c>
    </row>
    <row r="43">
      <c r="A43" s="4" t="inlineStr">
        <is>
          <t>Cash, cash equivalents, and restricted cash at end of period</t>
        </is>
      </c>
      <c r="B43" s="6" t="n">
        <v>738437</v>
      </c>
      <c r="C43" s="6" t="n">
        <v>61568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Inventor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71903</v>
      </c>
      <c r="C3" s="6" t="n">
        <v>71949</v>
      </c>
    </row>
    <row r="4">
      <c r="A4" s="4" t="inlineStr">
        <is>
          <t>Work-in-process</t>
        </is>
      </c>
      <c r="B4" s="5" t="n">
        <v>15162</v>
      </c>
      <c r="C4" s="5" t="n">
        <v>12322</v>
      </c>
    </row>
    <row r="5">
      <c r="A5" s="4" t="inlineStr">
        <is>
          <t>Finished goods</t>
        </is>
      </c>
      <c r="B5" s="5" t="n">
        <v>66952</v>
      </c>
      <c r="C5" s="5" t="n">
        <v>63295</v>
      </c>
    </row>
    <row r="6">
      <c r="A6" s="4" t="inlineStr">
        <is>
          <t>Total inventories</t>
        </is>
      </c>
      <c r="B6" s="6" t="n">
        <v>154017</v>
      </c>
      <c r="C6" s="6" t="n">
        <v>1475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Narrative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ovision for obsolescence</t>
        </is>
      </c>
      <c r="B3" s="9" t="n">
        <v>17.5</v>
      </c>
      <c r="C3" s="9" t="n">
        <v>16.4</v>
      </c>
    </row>
    <row r="4">
      <c r="A4" s="4" t="inlineStr">
        <is>
          <t>Contract liability</t>
        </is>
      </c>
      <c r="B4" s="9" t="n">
        <v>15.4</v>
      </c>
      <c r="C4" s="9" t="n">
        <v>1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rued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Italian MedTech payback measure</t>
        </is>
      </c>
      <c r="B3" s="6" t="n">
        <v>17593</v>
      </c>
      <c r="C3" s="6" t="n">
        <v>15981</v>
      </c>
    </row>
    <row r="4">
      <c r="A4" s="4" t="inlineStr">
        <is>
          <t>Legal and professional costs</t>
        </is>
      </c>
      <c r="B4" s="5" t="n">
        <v>16936</v>
      </c>
      <c r="C4" s="5" t="n">
        <v>17379</v>
      </c>
    </row>
    <row r="5">
      <c r="A5" s="4" t="inlineStr">
        <is>
          <t>Contract liabilities</t>
        </is>
      </c>
      <c r="B5" s="5" t="n">
        <v>11449</v>
      </c>
      <c r="C5" s="5" t="n">
        <v>10848</v>
      </c>
    </row>
    <row r="6">
      <c r="A6" s="4" t="inlineStr">
        <is>
          <t>Operating lease liabilities</t>
        </is>
      </c>
      <c r="B6" s="5" t="n">
        <v>8731</v>
      </c>
      <c r="C6" s="5" t="n">
        <v>9040</v>
      </c>
    </row>
    <row r="7">
      <c r="A7" s="4" t="inlineStr">
        <is>
          <t>Interest payable</t>
        </is>
      </c>
      <c r="B7" s="5" t="n">
        <v>7014</v>
      </c>
      <c r="C7" s="5" t="n">
        <v>9479</v>
      </c>
    </row>
    <row r="8">
      <c r="A8" s="4" t="inlineStr">
        <is>
          <t>Provisions for agents, returns, and other</t>
        </is>
      </c>
      <c r="B8" s="5" t="n">
        <v>6204</v>
      </c>
      <c r="C8" s="5" t="n">
        <v>6744</v>
      </c>
    </row>
    <row r="9">
      <c r="A9" s="4" t="inlineStr">
        <is>
          <t>Royalty accrual</t>
        </is>
      </c>
      <c r="B9" s="5" t="n">
        <v>4329</v>
      </c>
      <c r="C9" s="5" t="n">
        <v>4466</v>
      </c>
    </row>
    <row r="10">
      <c r="A10" s="4" t="inlineStr">
        <is>
          <t>Research and development costs</t>
        </is>
      </c>
      <c r="B10" s="5" t="n">
        <v>2068</v>
      </c>
      <c r="C10" s="5" t="n">
        <v>6167</v>
      </c>
    </row>
    <row r="11">
      <c r="A11" s="4" t="inlineStr">
        <is>
          <t>Current derivative liabilities</t>
        </is>
      </c>
      <c r="B11" s="5" t="n">
        <v>893</v>
      </c>
      <c r="C11" s="5" t="n">
        <v>2915</v>
      </c>
    </row>
    <row r="12">
      <c r="A12" s="4" t="inlineStr">
        <is>
          <t>Restructuring liabilities</t>
        </is>
      </c>
      <c r="B12" s="5" t="n">
        <v>227</v>
      </c>
      <c r="C12" s="5" t="n">
        <v>2003</v>
      </c>
    </row>
    <row r="13">
      <c r="A13" s="4" t="inlineStr">
        <is>
          <t>Other accrued expenses</t>
        </is>
      </c>
      <c r="B13" s="5" t="n">
        <v>32993</v>
      </c>
      <c r="C13" s="5" t="n">
        <v>33463</v>
      </c>
    </row>
    <row r="14">
      <c r="A14" s="4" t="inlineStr">
        <is>
          <t>Total accrued liabilities and other</t>
        </is>
      </c>
      <c r="B14" s="6" t="n">
        <v>108437</v>
      </c>
      <c r="C14" s="6" t="n">
        <v>1184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Foreign Exchange and Other Income/(Expense)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FX fluctuations</t>
        </is>
      </c>
      <c r="B4" s="6" t="n">
        <v>-610</v>
      </c>
      <c r="C4" s="6" t="n">
        <v>-922</v>
      </c>
    </row>
    <row r="5">
      <c r="A5" s="4" t="inlineStr">
        <is>
          <t>Interest income</t>
        </is>
      </c>
      <c r="B5" s="5" t="n">
        <v>6443</v>
      </c>
      <c r="C5" s="5" t="n">
        <v>7021</v>
      </c>
    </row>
    <row r="6">
      <c r="A6" s="4" t="inlineStr">
        <is>
          <t>Other</t>
        </is>
      </c>
      <c r="B6" s="5" t="n">
        <v>-73</v>
      </c>
      <c r="C6" s="5" t="n">
        <v>-369</v>
      </c>
    </row>
    <row r="7">
      <c r="A7" s="4" t="inlineStr">
        <is>
          <t>Foreign exchange and other income/(expense)</t>
        </is>
      </c>
      <c r="B7" s="5" t="n">
        <v>11416</v>
      </c>
      <c r="C7" s="5" t="n">
        <v>-9071</v>
      </c>
    </row>
    <row r="8">
      <c r="A8" s="4" t="inlineStr">
        <is>
          <t>Gain (Loss) on Investments</t>
        </is>
      </c>
      <c r="B8" s="5" t="n">
        <v>-2614</v>
      </c>
      <c r="C8" s="5" t="n">
        <v>0</v>
      </c>
    </row>
    <row r="9">
      <c r="A9" s="4" t="inlineStr">
        <is>
          <t>2025 Not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Changes in fair value</t>
        </is>
      </c>
      <c r="B11" s="5" t="n">
        <v>2041</v>
      </c>
      <c r="C11" s="5" t="n">
        <v>-1978</v>
      </c>
    </row>
    <row r="12">
      <c r="A12" s="4" t="inlineStr">
        <is>
          <t>2029 Note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Changes in fair value</t>
        </is>
      </c>
      <c r="B14" s="5" t="n">
        <v>14593</v>
      </c>
      <c r="C14" s="5" t="n">
        <v>-6831</v>
      </c>
    </row>
    <row r="15">
      <c r="A15" s="4" t="inlineStr">
        <is>
          <t>Capped Call Derivative Assets | 2025 Note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Changes in fair value</t>
        </is>
      </c>
      <c r="B17" s="5" t="n">
        <v>-1819</v>
      </c>
      <c r="C17" s="5" t="n">
        <v>-7962</v>
      </c>
    </row>
    <row r="18">
      <c r="A18" s="4" t="inlineStr">
        <is>
          <t>Capped Call Derivative Assets | 2029 Note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Changes in fair value</t>
        </is>
      </c>
      <c r="B20" s="6" t="n">
        <v>-6545</v>
      </c>
      <c r="C20" s="6" t="n">
        <v>197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pplemental Financial Information - Schedule of Cash, Cash Equivalents, Restricted Cash (Details) - USD ($) $ in Thousands</t>
        </is>
      </c>
      <c r="B1" s="2" t="inlineStr">
        <is>
          <t>Mar. 31, 2025</t>
        </is>
      </c>
      <c r="C1" s="2" t="inlineStr">
        <is>
          <t>Dec. 31, 2024</t>
        </is>
      </c>
      <c r="D1" s="2" t="inlineStr">
        <is>
          <t>Mar. 31, 2024</t>
        </is>
      </c>
      <c r="E1" s="2" t="inlineStr">
        <is>
          <t>Dec. 31, 2023</t>
        </is>
      </c>
      <c r="F1" s="2" t="inlineStr">
        <is>
          <t>Mar. 18,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738437</v>
      </c>
      <c r="C3" s="6" t="n">
        <v>428858</v>
      </c>
      <c r="D3" s="4" t="inlineStr">
        <is>
          <t xml:space="preserve"> </t>
        </is>
      </c>
      <c r="E3" s="4" t="inlineStr">
        <is>
          <t xml:space="preserve"> </t>
        </is>
      </c>
      <c r="F3" s="4" t="inlineStr">
        <is>
          <t xml:space="preserve"> </t>
        </is>
      </c>
    </row>
    <row r="4">
      <c r="A4" s="4" t="inlineStr">
        <is>
          <t>Restricted cash</t>
        </is>
      </c>
      <c r="B4" s="5" t="n">
        <v>0</v>
      </c>
      <c r="C4" s="5" t="n">
        <v>294698</v>
      </c>
      <c r="D4" s="4" t="inlineStr">
        <is>
          <t xml:space="preserve"> </t>
        </is>
      </c>
      <c r="E4" s="4" t="inlineStr">
        <is>
          <t xml:space="preserve"> </t>
        </is>
      </c>
      <c r="F4" s="4" t="inlineStr">
        <is>
          <t xml:space="preserve"> </t>
        </is>
      </c>
    </row>
    <row r="5">
      <c r="A5" s="4" t="inlineStr">
        <is>
          <t>Total</t>
        </is>
      </c>
      <c r="B5" s="6" t="n">
        <v>738437</v>
      </c>
      <c r="C5" s="6" t="n">
        <v>723556</v>
      </c>
      <c r="D5" s="6" t="n">
        <v>615683</v>
      </c>
      <c r="E5" s="6" t="n">
        <v>577872</v>
      </c>
      <c r="F5" s="4" t="inlineStr">
        <is>
          <t xml:space="preserve"> </t>
        </is>
      </c>
    </row>
    <row r="6">
      <c r="A6" s="4" t="inlineStr">
        <is>
          <t>Bridge Loan | Judicial Ruling | SNI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collateral required as guarantee (as a percent)</t>
        </is>
      </c>
      <c r="B8" s="4" t="inlineStr">
        <is>
          <t xml:space="preserve"> </t>
        </is>
      </c>
      <c r="C8" s="4" t="inlineStr">
        <is>
          <t xml:space="preserve"> </t>
        </is>
      </c>
      <c r="D8" s="4" t="inlineStr">
        <is>
          <t xml:space="preserve"> </t>
        </is>
      </c>
      <c r="E8" s="4" t="inlineStr">
        <is>
          <t xml:space="preserve"> </t>
        </is>
      </c>
      <c r="F8" s="14" t="n">
        <v>1.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3" customWidth="1" min="2" max="2"/>
    <col width="15" customWidth="1" min="3" max="3"/>
    <col width="14" customWidth="1" min="4" max="4"/>
  </cols>
  <sheetData>
    <row r="1">
      <c r="A1" s="1" t="inlineStr">
        <is>
          <t>Subsequent Event (Details) - USD ($) $ in Thousands</t>
        </is>
      </c>
      <c r="C1" s="2" t="inlineStr">
        <is>
          <t>3 Months Ended</t>
        </is>
      </c>
    </row>
    <row r="2">
      <c r="B2" s="2" t="inlineStr">
        <is>
          <t>May 02,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Repayments of principal borrowings</t>
        </is>
      </c>
      <c r="B4" s="4" t="inlineStr">
        <is>
          <t xml:space="preserve"> </t>
        </is>
      </c>
      <c r="C4" s="6" t="n">
        <v>4375</v>
      </c>
      <c r="D4" s="6" t="n">
        <v>234375</v>
      </c>
    </row>
    <row r="5">
      <c r="A5" s="4" t="inlineStr">
        <is>
          <t>Subsequent Event | Term Facilitie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Repayments of principal borrowings</t>
        </is>
      </c>
      <c r="B7" s="6" t="n">
        <v>200000</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Condensed Consolidated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Unaudited Condensed Consolidated Financial Statements</t>
        </is>
      </c>
      <c r="B4" s="4" t="inlineStr">
        <is>
          <t>Note 1. Unaudited Condensed Consolidated Financial Statements Basis of Presentation The accompanying unaudited condensed consolidated financial statements of LivaNova and the notes thereto as of and for the three months ended March 31, 2025 and 2024 have been prepared in accordance with U.S. GAAP for interim financial information and the instructions to Form 10-Q and Article 10 of Regulation S-X. The accompanying condensed consolidated balance sheet of LivaNova at December 31, 2024 has been derived from audited consolidated financial statements contained in LivaNova’s 2024 Form 10-K but does not include all of the information and footnotes required by U.S. GAAP for complete financial statements. In the opinion of management, the condensed consolidated financial statements reflect all adjustments considered necessary for a fair statement of the operating results of LivaNova and its subsidiaries for the three months ended March 31, 2025 and are not necessarily indicative of the results that may be expected for the year ending December 31, 2025. The financial information presented herein should be read in conjunction with the audited consolidated financial statements and notes thereto accompanying LivaNova’s 2024 Form 10-K. Cybersecurity Incident As previously disclosed, in November 2023, LivaNova detected a cybersecurity incident that resulted in a disruption of portions of the Company’s information technology systems. Promptly after detecting the issue, LivaNova began an investigation with assistance from external cybersecurity experts and coordinated with law enforcement. The Company implemented remediation measures to mitigate the impact of the incident. The Company also assessed the nature and scope of the affected data, analyzed its statutory notification obligations, and notified affected individuals and regulators as required by applicable law. For further discussion on legal and regulatory developments, refer to “Note 5. Commitments and Contingencies.” The incident has been contained, and the Company’s mitigation efforts are considered complete. Through March 31, 2025, LivaNova incurred direct costs totaling $12.4 million in connection with this cybersecurity incident, including $0.8 million and $2.8 million for the three months ended March 31, 2025 and 2024, respectively. The total direct costs incurred primarily include external cybersecurity expert and legal fees, system restoration costs, and a $1.2 million provision related to the class action settlement, and do not include business interruption losses. The Company expects to incur additional costs related to this incident in the future. For further discussion on potential legal and regulatory developments, refer to “Note 5. Commitments and Contingencies.” LivaNova maintains insurance, including cyber insurance, which is subject to certain retentions and policy limitations that will likely limit the amount that the insurers may reimburse the Company. LivaNova has filed claims for insurance reimbursement of covered costs and business interruption losses related to this incident and has submitted additional claims and supplemental requests for reimbursement as new costs have been incurred. Through March 31, 2025, LivaNova had received $8.6 million, including $5.2 million in reimbursement of business incident costs and $3.4 million in reimbursement of business interruption losses. For the three months ended March 31, 2025, LivaNova received $0.1 million in reimbursement of business incident costs. The Company’s insurance coverage may be insufficient to cover all costs and expenses related to this cybersecurity incident or may be unavailable to cover all costs and expenses related to this cybersecurity incident. Significant Accounting Policies LivaNova’s significant accounting policies are included within “Note 2. Basis of Presentation, Use of Accounting Estimates, and Significant Accounting Policies” and “Note 3. Revenue Recognition” of LivaNova’s 2024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Risk Management</t>
        </is>
      </c>
      <c r="B4" s="4" t="inlineStr">
        <is>
          <t>Note 2. Derivatives and Risk Management Due to the global nature of LivaNova’s operations, the Company is exposed to FX fluctuations. LivaNova enters into FX derivative contracts to reduce the impact of FX fluctuations on earnings and cash flow. LivaNova is also exposed to equity price risk in connection with its 2025 Notes and 2029 Notes, including exchange/conversion and settlement provisions based on the price of its ordinary shares at exchange/conversion or maturity of the 2025 Notes and 2029 Notes. The Capped Call Transactions associated with the 2025 Notes and 2029 Notes also include settlement provisions that are based on the price of LivaNova’s ordinary shares, subject to a capped price per share. LivaNova does not enter into derivative contracts for speculative purposes. LivaNova measures all outstanding derivatives each period-end at fair value and reports the fair value as either financial assets or liabilities on the condensed consolidated balance sheets. At the inception of the contract, the derivative is designated as either a freestanding derivative or a hedge. Derivatives that are not designated as hedging instruments are referred to as freestanding derivatives, with changes in fair value included in earnings. These derivatives are intended to serve as economic hedges and follow the cash flows of the economic hedged item. The cash flows from these derivative contracts are reported as operating activities in LivaNova’s condensed consolidated statements of cash flows. LivaNova had no designated hedging instruments as of March 31, 2025 and December 31, 2024. Freestanding FX Derivatives The gross notional amount of freestanding FX derivative contracts not designated as hedging instruments outstanding as of March 31, 2025 and December 31, 2024 was $323.2 million and $442.3 million, respectively. These derivative contracts are designed to offset the FX effects in earnings of various intercompany loans and trade receivables. LivaNova recorded net gains of $10.4 million and $3.2 million for these freestanding derivatives for the three months ended March 31, 2025 and 2024, respectively. These amounts are included in foreign exchange and other income/(expense) in LivaNova’s condensed consolidated statements of income (loss). Capped Call Derivatives The Capped Call Transactions are carried on the condensed consolidated balance sheets as a derivative asset at their estimated fair value and are adjusted at the end of each reporting period, with unrealized gain or loss reflected in foreign exchange and other income/(expense) in the condensed consolidated statements of income (loss). The Capped Call Transactions are measured at fair value using the Black-Scholes model utilizing observable and unobservable market data, including stock price, remaining contractual term, expected volatility, risk-free interest rate, and expected dividend yield, as applicable. For additional information regarding the Capped Call Transactions, refer to LivaNova’s 2024 Form 10-K. Embedded Derivatives The 2025 Notes and 2029 Notes each include terms resulting in a bifurcated embedded derivative. The Embedded Derivatives are measured at fair value using a binomial lattice model and estimated discounted cash flows that utilize observable and unobservable market data and are adjusted at the end of each reporting period, with the unrealized gain or loss reflected in foreign exchange and other income/(expense) in the condensed consolidated statements of income (loss). Counterparty Credit Risk LivaNova is exposed to credit risk in the event of non-performance by the counterparties to the Company’s derivatives. The Option Counterparties are financial institutions. To limit LivaNova’s credit risk, the Company selected financial institutions with a minimum long-term investment grade credit rating. LivaNova’s exposure to the credit risk of the Option Counterparties is not secured by any collateral. If one or more of the Option Counterparties becomes subject to insolvency proceedings, LivaNova will become an unsecured creditor in those proceedings, with a claim equal to the Company’s exposure at that time under the 2025 Capped Calls and/or 2029 Capped Calls, as applicable, with that Option Counterparty. To manage credit risk with respect to LivaNova’s other derivatives, the Company selects and periodically reviews counterparties based on credit ratings, limits its exposure with respect to each counterparty, and monitors their respective market positions. However, if one or more of these counterparties were in a liability position to the Company and were unable to meet their obligations, any transactions with the counterparty could be subject to early termination, which could result in substantial losses for the Company. Balance Sheet Presentation LivaNova offsets fair value amounts associated with its derivative instruments that are executed with the same counterparty under master netting arrangements on the Company’s condensed consolidated balance sheets. Master netting arrangements include a right to set off or net together purchases and sales of similar products in the settlement process. The following tables present the fair value and the location of derivative contracts reported on the condensed consolidated balance sheets (in thousands): Derivative Assets Derivative Liabilities March 31, 2025 Balance Sheet Location Fair Value (1) Balance Sheet Location Fair Value (1) Derivatives Not Designated as Hedging Instruments: Capped call derivatives (2025 Notes) Prepaid expenses and other current assets $ 805 Capped call derivatives (2029 Notes) Long-term derivative assets 17,190 Embedded derivative (2025 Notes) Accrued liabilities and other $ 874 Embedded derivative (2029 Notes) Long-term derivative liabilities 37,226 FX derivative contracts Prepaid expenses and other current assets 2,879 Accrued liabilities and other 19 Total derivatives not designated as hedging instruments $ 20,874 $ 38,119 (1) For the classification of inputs used to evaluate the fair value of LivaNova’s derivatives, refer to “Note 3. Fair Value Measurements.” Derivative Assets Derivative Liabilities December 31, 2024 Balance Sheet Location Fair Value (1) Balance Sheet Location Fair Value (1) Derivatives Not Designated as Hedging Instruments: Capped call derivatives (2025 Notes) Prepaid expenses and other current assets $ 2,624 Capped call derivatives (2029 Notes) Long-term derivative assets 23,735 Embedded derivative (2025 Notes) Accrued liabilities and other $ 2,915 Embedded derivative (2029 Notes) Long-term derivative liabilities 51,819 FX derivative contracts Prepaid expenses and other current assets 738 Total derivatives not designated as hedging instruments $ 27,097 $ 54,734 (1) For the classification of inputs used to evaluate the fair value of LivaNova’s derivatives, refer to “Note 3. Fair Value Measu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3. Fair Value Measurements LivaNova reviews its fair value hierarchy classification on a quarterly basis. Changes in the ability to observe valuation inputs may result in a reclassification of levels for certain securities in the fair value hierarchy. There were no transfers between Level 1, Level 2, or Level 3 during the three months ended March 31, 2025 and 2024. Assets and Liabilities Measured at Fair Value on a Recurring Basis The following tables present the level in the fair value hierarchy at which the Company’s assets and liabilities are measured on a recurring basis (in thousands): Balance Sheet Location March 31, 2025 Fair Value Measurements Using Inputs Considered as: Level 1 Level 2 Level 3 Assets: Derivative assets - freestanding instruments (FX) Prepaid expenses and other current assets $ 2,879 $ — $ 2,879 $ — Derivative assets - capped call derivatives (2025 Notes) Prepaid expenses and other current assets 805 — — 805 Derivative assets - capped call derivatives (2029 Notes) Long-term derivative assets 17,190 — — 17,190 Investment with readily determinable fair value Investments 7,530 7,530 — — $ 28,404 $ 7,530 $ 2,879 $ 17,995 Liabilities: Derivative liabilities - freestanding instruments (FX) Accrued liabilities and other $ 19 $ — $ 19 $ — Derivative liabilities - embedded derivative (2025 Notes) Accrued liabilities and other 874 — — 874 Derivative liabilities - embedded derivative (2029 Notes) Long-term derivative liabilities 37,226 — — 37,226 ImThera contingent consideration arrangement Contingent consideration 85,140 — — 85,140 $ 123,259 $ — $ 19 $ 123,240 Balance Sheet Location December 31, 2024 Fair Value Measurements Using Inputs Considered as: Level 1 Level 2 Level 3 Assets Derivative assets - freestanding instruments (FX) Prepaid expenses and other current assets $ 738 $ — $ 738 $ — Derivative assets - capped call derivatives (2025 Notes) Prepaid expenses and other current assets 2,624 — — 2,624 Derivative assets - capped call derivatives (2029 Notes) Long-term derivative assets 23,735 — — 23,735 Investment with readily determinable fair value Investments 10,144 10,144 — — $ 37,241 $ 10,144 $ 738 $ 26,359 Liabilities Derivative liabilities - embedded derivative (2025 Notes) Accrued liabilities and other $ 2,915 $ — $ — $ 2,915 Derivative liabilities - embedded derivative (2029 Notes) Long-term derivative liabilities 51,819 — — 51,819 ImThera contingent consideration arrangement Contingent consideration 84,218 — — 84,218 $ 138,952 $ — $ — $ 138,952 Reconciliation of Level 3 Assets and Liabilities The following tables present reconciliations of recurring fair value measurements that use significant unobservable inputs (Level 3) (in thousands): Three Months Ended March 31, 2025 Capped Call Derivative Assets Capped Call Derivative Assets Embedded Derivative Liability Embedded Derivative Liability ImThera Contingent Consideration Liability December 31, 2024 $ 2,624 $ 23,735 $ 2,915 $ 51,819 $ 84,218 Changes in fair value (1,819) (6,545) (2,041) (14,593) 922 March 31, 2025 $ 805 $ 17,190 $ 874 $ 37,226 $ 85,140 Three Months Ended March 31, 2024 Capped Call Derivative Assets Capped Call Derivative Assets Convertible Notes Receivable Embedded Derivative Liability Embedded Derivative Liability Contingent Consideration Liability December 31, 2023 $ 38,496 $ — $ 275 $ 45,569 $ — $ 94,652 Additions — 31,637 — — 87,457 — Cash receipt (22,524) — — — — — Payment — — — (36,915) — (13,750) Changes in fair value (7,962) 1,970 (6) 1,978 6,831 (133) March 31, 2024 $ 8,010 $ 33,607 $ 269 $ 10,632 $ 94,288 $ 80,769 Stock Price Volatility The following table presents the stock price volatility utilized in determining the fair value of LivaNova’s capped call derivative assets and embedded derivative liabilities: March 31, 2025 Capped Call Derivative Assets Capped Call Derivative Assets Embedded Derivative Liability Embedded Derivative Liability Stock price volatility (1) 40 % 39 % 40 % 39 % (1) The embedded and capped call derivatives are classified as Level 3 because the Company uses historical volatility and implied volatility from actual options traded to determine expected stock price volatility, an unobservable input that is significant to the valuation. In general, an increase in LivaNova’s stock price or stock price volatility would increase the fair value of the embedded and capped call derivatives which would result in an increase in net expense. As the remaining time to the expiration of the derivatives decreases, the fair value of the derivatives decreases. The future impact of the derivatives on net income (loss) depends on how significant inputs such as stock price, stock price volatility, and time to the expiration of the derivatives change in relation to other inputs. Contingent Consideration Arrangement The ImThera business combination involved contingent consideration arrangements comprised of potential cash payments upon the achievement of a certain regulatory milestone and a sales-based earnout associated with sales of products. The sales-based earnouts are valued using projected sales from LivaNova’s internal strategic plan. These arrangements are Level 3 fair value measurements and included the following significant unobservable inputs as of March 31, 2025: ImThera Acquisition Valuation Technique Unobservable Input Inputs Regulatory milestone-based payment Discounted cash flow Discount rate 7.2% Probability of payment 85% Projected payment year 2026 Sales-based earnout Monte-Carlo simulation Risk-adjusted discount rate 14.1% - 14.2% Credit risk discount rate 7.4% - 8.1% Revenue volatility 27.7% Probability of payment 85% Projected years of earnout 2027 - 203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8:36:17Z</dcterms:created>
  <dcterms:modified xmlns:dcterms="http://purl.org/dc/terms/" xmlns:xsi="http://www.w3.org/2001/XMLSchema-instance" xsi:type="dcterms:W3CDTF">2025-05-07T18:36:19Z</dcterms:modified>
</cp:coreProperties>
</file>